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ADVANCED RENTS RECEIVED" sheetId="12" state="visible" r:id="rId12"/>
    <sheet xmlns:r="http://schemas.openxmlformats.org/officeDocument/2006/relationships" name="PROPERTY INDEBTEDNESS" sheetId="13" state="visible" r:id="rId13"/>
    <sheet xmlns:r="http://schemas.openxmlformats.org/officeDocument/2006/relationships" name="PROMISSORY NOTES PAYABLE-Relate" sheetId="14" state="visible" r:id="rId14"/>
    <sheet xmlns:r="http://schemas.openxmlformats.org/officeDocument/2006/relationships" name="RELATED PARTY TRANSACTIONS" sheetId="15" state="visible" r:id="rId15"/>
    <sheet xmlns:r="http://schemas.openxmlformats.org/officeDocument/2006/relationships" name="SERIES 1 CONVERTIBLE PREFERRED " sheetId="16" state="visible" r:id="rId16"/>
    <sheet xmlns:r="http://schemas.openxmlformats.org/officeDocument/2006/relationships" name="CONTINGENCY_LEGAL"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IN REAL ESTATE- R_2" sheetId="20" state="visible" r:id="rId20"/>
    <sheet xmlns:r="http://schemas.openxmlformats.org/officeDocument/2006/relationships" name="PROPERTY INDEBTEDNESS (Tables)" sheetId="21" state="visible" r:id="rId21"/>
    <sheet xmlns:r="http://schemas.openxmlformats.org/officeDocument/2006/relationships" name="SERIES 1 CONVERTIBLE PREFERRE_2" sheetId="22" state="visible" r:id="rId22"/>
    <sheet xmlns:r="http://schemas.openxmlformats.org/officeDocument/2006/relationships" name="BASIS OF PRESENTATION AND ABI_2" sheetId="23" state="visible" r:id="rId23"/>
    <sheet xmlns:r="http://schemas.openxmlformats.org/officeDocument/2006/relationships" name="PROPERTY ACQUISITIONS - Relat_2" sheetId="24" state="visible" r:id="rId24"/>
    <sheet xmlns:r="http://schemas.openxmlformats.org/officeDocument/2006/relationships" name="SUMMARY OF CHANGES IN REAL ESTA" sheetId="25" state="visible" r:id="rId25"/>
    <sheet xmlns:r="http://schemas.openxmlformats.org/officeDocument/2006/relationships" name="SCHEDULE OF CHANGES IN ACCUMULA" sheetId="26" state="visible" r:id="rId26"/>
    <sheet xmlns:r="http://schemas.openxmlformats.org/officeDocument/2006/relationships" name="SCHEDULE OF REAL ESTATE INVESTM" sheetId="27" state="visible" r:id="rId27"/>
    <sheet xmlns:r="http://schemas.openxmlformats.org/officeDocument/2006/relationships" name="ADVANCED RENTS RECEIVED (Detail" sheetId="28" state="visible" r:id="rId28"/>
    <sheet xmlns:r="http://schemas.openxmlformats.org/officeDocument/2006/relationships" name="SCHEDULE OF MORTGAGES PAYABLE (" sheetId="29" state="visible" r:id="rId29"/>
    <sheet xmlns:r="http://schemas.openxmlformats.org/officeDocument/2006/relationships" name="PROMISSORY NOTES PAYABLE-Rela_2" sheetId="30" state="visible" r:id="rId30"/>
    <sheet xmlns:r="http://schemas.openxmlformats.org/officeDocument/2006/relationships" name="RELATED PARTY TRANSACTIONS (Det" sheetId="31" state="visible" r:id="rId31"/>
    <sheet xmlns:r="http://schemas.openxmlformats.org/officeDocument/2006/relationships" name="SCHEDULE OF ISSUANCE OF CONVERT" sheetId="32" state="visible" r:id="rId32"/>
    <sheet xmlns:r="http://schemas.openxmlformats.org/officeDocument/2006/relationships" name="SERIES 1 CONVERTIBLE PREFERRE_3"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1</t>
        </is>
      </c>
      <c r="C12" s="4" t="inlineStr">
        <is>
          <t xml:space="preserve"> </t>
        </is>
      </c>
    </row>
    <row r="13">
      <c r="A13" s="4" t="inlineStr">
        <is>
          <t>Entity Registrant Name</t>
        </is>
      </c>
      <c r="B13" s="4" t="inlineStr">
        <is>
          <t>Hubilu
Venture Corporation</t>
        </is>
      </c>
      <c r="C13" s="4" t="inlineStr">
        <is>
          <t xml:space="preserve"> </t>
        </is>
      </c>
    </row>
    <row r="14">
      <c r="A14" s="4" t="inlineStr">
        <is>
          <t>Entity Central Index Key</t>
        </is>
      </c>
      <c r="B14" s="4" t="inlineStr">
        <is>
          <t>0001639068</t>
        </is>
      </c>
      <c r="C14" s="4" t="inlineStr">
        <is>
          <t xml:space="preserve"> </t>
        </is>
      </c>
    </row>
    <row r="15">
      <c r="A15" s="4" t="inlineStr">
        <is>
          <t>Entity Tax Identification Number</t>
        </is>
      </c>
      <c r="B15" s="4" t="inlineStr">
        <is>
          <t>47-33423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5
                                            South Beverly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PROPERTY ACQUISITIONS - Related Party</t>
        </is>
      </c>
      <c r="B4" s="4" t="inlineStr">
        <is>
          <t xml:space="preserve">NOTE
4 - PROPERTY ACQUISITIONS - Related Party As
of September 30, 2023, we have not acquired any additional properties since the year ended December 31, 2022. On
January 1, 2023 we refinanced 2029 W. 41 st 820,000 6 4,100 st In
February 2023, we entered a three-month loan extension with Center Street Lending on 1733 W. 37 th 1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9 Months Ended</t>
        </is>
      </c>
    </row>
    <row r="2">
      <c r="B2" s="2" t="inlineStr">
        <is>
          <t>Sep. 30, 2023</t>
        </is>
      </c>
    </row>
    <row r="3">
      <c r="A3" s="3" t="inlineStr">
        <is>
          <t>Real Estate [Abstract]</t>
        </is>
      </c>
      <c r="B3" s="4" t="inlineStr">
        <is>
          <t xml:space="preserve"> </t>
        </is>
      </c>
    </row>
    <row r="4">
      <c r="A4" s="4" t="inlineStr">
        <is>
          <t>INVESTMENTS IN REAL ESTATE- Related party</t>
        </is>
      </c>
      <c r="B4" s="4" t="inlineStr">
        <is>
          <t xml:space="preserve">NOTE
5 - INVESTMENTS IN REAL ESTATE- Related party The
change in the real estate property investments for the nine months ended September 30, 2023 and the year ended December 31, 2022 is as
follows: SUMMARY
OF CHANGES IN REAL ESTATE PROPERTY INVESTMENTS SUMMARY
OF CHANGES IN REAL ESTATE PROPERTY INVESTMENTS
     Nine months ended Year ended
Balance, beginning of the period   $ 17,555,462 $ 14,255,927
Acquisitions:      -   2,739,632
Real estate investment property, at cost   17,555,462   16,995,559
Capital improvements   328,553   559,903
Balance, end of the period   $ 17,884,015 $ 17,555,462 The
change in the accumulated depreciation for the nine months ended September 30, 2023 and 2022 is as follows: SCHEDULE
OF CHANGES IN ACCUMULATED DEPRECIATION SCHEDULE
OF CHANGES IN ACCUMULATED DEPRECIATION
     September 30, 2023 September 30, 2022
Balance, beginning of the period   $ 564,647 $ 356,036
Depreciation charge for the period    170,779 153,561
Balance, end of the period   $ 735,426 $ 509,597 The
Company’s real estate investments as of September 30, 2023 is summarized as follows: SCHEDULE
OF REAL ESTATE INVESTMENT SCHEDULE
OF REAL ESTATE INVESTMENT
Land Building  Improvement Depreciation  Encumbrances   Deposits  Costs
Initial
Cost to the Company Capital Accumulated  Security  Closing
Land Building  Improvement Depreciation  Encumbrances   Deposits  Costs
3711
South Western Ave $ 508,571 $ 383,716 $ 86,853 $ 113,871 $ 643,585 $ 18,194   -
2909
South Catalina   565,839   344,856   17,381  97,823  518,554   14,400    -
3910
Wisconsin Ave   337,500   150,000   88,833  42,157  682,735   16,000   28,444 
3910
Walton Ave   318,098   191,902  130,991  43,224  531,803   11,000    -
1557
West 29th   496,609   146,891 50,522  29,496  596,801  7,500   14,251
1267
West 38 th   420,210   180,090  43,816  35,514  598,675   11,000   15,701
1618
West 38th   508,298   127,074   14,732  18,478 629,300  12,000   -
4016
Dalton Avenue   424,005   106,001 66,217  22,589  602,534  7,350   27,678
1981
West Estrella Avenue   651,659   162,915 72,501  30,888  887,826   17,000   21,981
2115
Portland Street   753,840   188,460   5,063  25,028  904,617   8,125    -
717
West 42 nd   376,800   94,200    -  22,814  470,435   1,350    -
3906
Denker Street   428,000   107,000   60,210  19,086  581,699   8,500   -
3408
S Budlong Street   499,200   124,800  55,298  18,352  721,352   -   -
3912
S. Hill Street   483,750   161,250  195,525  32,450  649,895   18,000    -
4009
Brighton Avenue   442,700   158,300  176,113  21,597  711,331   -   13,040
3908
Denker Avenue   534,400   158,300 123,922  18,453  623,086   4,500   20,243
4021
Halldale Avenue   487,500   162,500 45,189  14,836  757,294   18,000   37,234
1284
W. 38 th   551,250   183,750  1,663  14,838  828,301   12,000   16,623
4505
Orchard Avenue   506,250   145,776 189,293  22,739  640,292   18,000   27,037
3777
Ruthelen Street   559,200   139,800 31,927  13,306  702,053   13,900   11,019
3791
Normandie Avenue   480,000   160,000 7,000  16,834 758,891   12,000   27,394
2029
W. 41 st   540,000   180,000 141,030  32,442   820,000   19,000   15,742
4517
Orchard Avenue   453,750   151,250  101,601  19,385  631,453   10,000   8,853
1733
W. 37 th   472,875   157,625  12,841  9,226 670,301   12,000  13,464
  $ 11,800,304 $ 4,066,456 $ 1,718,551 $ 735,426 $ 16,162,813 $ 269,819 $ 298,7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9" customWidth="1" min="2" max="2"/>
  </cols>
  <sheetData>
    <row r="1">
      <c r="A1" s="1" t="inlineStr">
        <is>
          <t>ADVANCED RENTS RECEIVED</t>
        </is>
      </c>
      <c r="B1" s="2" t="inlineStr">
        <is>
          <t>9 Months Ended</t>
        </is>
      </c>
    </row>
    <row r="2">
      <c r="B2" s="2" t="inlineStr">
        <is>
          <t>Sep. 30, 2023</t>
        </is>
      </c>
    </row>
    <row r="3">
      <c r="A3" s="3" t="inlineStr">
        <is>
          <t>Advanced Rents Received</t>
        </is>
      </c>
      <c r="B3" s="4" t="inlineStr">
        <is>
          <t xml:space="preserve"> </t>
        </is>
      </c>
    </row>
    <row r="4">
      <c r="A4" s="4" t="inlineStr">
        <is>
          <t>ADVANCED RENTS RECEIVED</t>
        </is>
      </c>
      <c r="B4" s="4" t="inlineStr">
        <is>
          <t xml:space="preserve">NOTE
6 – ADVANCED RENTS RECEIVED   The
Company received $ 5,087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9 Months Ended</t>
        </is>
      </c>
    </row>
    <row r="2">
      <c r="B2" s="2" t="inlineStr">
        <is>
          <t>Sep. 30, 2023</t>
        </is>
      </c>
    </row>
    <row r="3">
      <c r="A3" s="3" t="inlineStr">
        <is>
          <t>Debt Disclosure [Abstract]</t>
        </is>
      </c>
      <c r="B3" s="4" t="inlineStr">
        <is>
          <t xml:space="preserve"> </t>
        </is>
      </c>
    </row>
    <row r="4">
      <c r="A4" s="4" t="inlineStr">
        <is>
          <t>PROPERTY INDEBTEDNESS</t>
        </is>
      </c>
      <c r="B4" s="4" t="inlineStr">
        <is>
          <t xml:space="preserve">NOTE
7 - PROPERTY INDEBTEDNESS   The
Company’s mortgages are summarized as follows:   SCHEDULE
OF MORTGAGES PAYABLE SCHEDULE
OF MORTGAGES PAYABLE
  Principal
Balance            
  September
30, 2023 December
31, 2022 Interest
Rate  
Maturity Date
3711
South Western Ave   $ 643,585 $ 643,585   5.00 %   December
1, 2029
2909
South Catalina Street    428,961   436,939   3.10 %   August
12, 2046
-Second
Note     89,593   -   6.00 %   June
20, 2029
3910
Walton Ave.    531,803   539,547   5.00 %   August
01, 2049
3910
Wisconsin Street    682,735   691,349   5.225 %   March
1, 2052
1557
West 29 Street    596,801   605,129   4.975 %   June
1, 2051
1267
West 38 Street    598,675   606,053   4.95 %   June
1, 2051
4016
Dalton Avenue    602,534   609,959   4.975 %   June
1, 2051
1618
West 38 Street                
-
First Note    479,300   484,883   6.30 %   January
1, 2050
-
Second Note    150,000   150,000   6.00 %   December
10, 2023
1981
Estrella Ave    887,826   899,278   5.225 %   June
1, 2051
717
West 42 Place                   
-
First Note    335,467   336,267   6.85 %   October
31, 2025
-
Second Note     134,968   134,968   6.85 %   April
30, 2029
2115
Portland Street                   
-
First Note    584,841   591,836   6.00 %   June
1, 2049
-Second
Note    319,776   319,776   5.00 %   April
30, 2024
3906
Denker                   
-First
Note    396,699   401,181   6.00 %   March
1, 2050
-Second
Note     185,000   185,000   6.85 %   February
14, 2025
3408
Budlong                   
-First
Note    601,352   609,626   4.875 %   December
1, 2051
-Second
Note     120,000   120,000   5.00 %   November
1, 2029
3912
S. Hill Street                   
-First
Note    497,895   503,094   6.425 %   December
1, 2050
-
Second Note     152,000   152,000   6.425 %   November
1, 2026
4009
Brighton Avenue    711,331   720,010   4.875 %   November
1, 2051
3908
Denker Avenue    623,086   630,515   4.975 %   December
1, 2051
4021
Halldale Avenue    757,294   766,071   6.75 %   October
1, 2052
1284
W. 38 th                 
-First
Note    640,301   648,605   4.625 %   March
1, 2052
-Second
Note     188,000   188,000   5.25 %   June
20, 2029
4505
Orchard Avenue    640,292   648,282   5.00 %   October
1, 2029
3777
Ruthelen Street    702,053   711,326   4.625 %   March
1, 2052
3791
S. Normandie Avenue                   
-
First Note    608,891   615,682   5.225 %   April
1, 2052
-Second
Note     150,000   150,000   5.00 %   January
4, 2029
2029
W. 41 st   820,000   809,900   6.00 %   December
31, 2029
4517
Orchard Avenue                   
-First
Note    473,453   479,070   5.225 %   April
1, 2052
-Second
Note    158,000   158,000   5.00 %   March
1, 2029
1733
W. 37 th                 
-First
Note    570,301   567,450  10.24 % December
20, 2023
-Second
Note    100,000   100,000   6.00 %   May
1, 2029
Hubilu
General Loan    335,000   275,000   6.00 %  On
Demand
  $ 16,497,813 $ 16,488,381       
Less:
current maturities    890,077  604,744       
Mortgages
payable   $ 15,607,736 $ 15,883,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9 Months Ended</t>
        </is>
      </c>
    </row>
    <row r="2">
      <c r="B2" s="2" t="inlineStr">
        <is>
          <t>Sep. 30, 2023</t>
        </is>
      </c>
    </row>
    <row r="3">
      <c r="A3" s="3" t="inlineStr">
        <is>
          <t>Debt Disclosure [Abstract]</t>
        </is>
      </c>
      <c r="B3" s="4" t="inlineStr">
        <is>
          <t xml:space="preserve"> </t>
        </is>
      </c>
    </row>
    <row r="4">
      <c r="A4" s="4" t="inlineStr">
        <is>
          <t>PROMISSORY NOTES PAYABLE-Related Party</t>
        </is>
      </c>
      <c r="B4" s="4" t="inlineStr">
        <is>
          <t xml:space="preserve">NOTE
8 – PROMISSORY NOTES PAYABLE-Related Party   Esteban
Coaloa, who was owed $ 89,593 89,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of September 30, 2023 and December 31, 2022, Jacaranda Investments, Inc., had provided total advances of $ 474,271 .
These advances are unsecured and do not carry a contractual interest rate or repayment terms. In connection with these advances, the
Company has recorded an imputed interest charge of $ 39,229
and which was credited to additional paid-in
capital for the nine months ended September 30, 2023. See additional related party transactions in Note 4 and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9 Months Ended</t>
        </is>
      </c>
    </row>
    <row r="2">
      <c r="B2" s="2" t="inlineStr">
        <is>
          <t>Sep. 30, 2023</t>
        </is>
      </c>
    </row>
    <row r="3">
      <c r="A3" s="3" t="inlineStr">
        <is>
          <t>Equity [Abstract]</t>
        </is>
      </c>
      <c r="B3" s="4" t="inlineStr">
        <is>
          <t xml:space="preserve"> </t>
        </is>
      </c>
    </row>
    <row r="4">
      <c r="A4" s="4" t="inlineStr">
        <is>
          <t>SERIES 1 CONVERTIBLE PREFERRED SHARES</t>
        </is>
      </c>
      <c r="B4" s="4" t="inlineStr">
        <is>
          <t xml:space="preserve">NOTE
10 – SERIES 1 CONVERTIBLE PREFERRED SHARES   On
September 8, 2016, the Company authorized and designated 2,000,000   Effective
September 30, 2019, the 5% Voting, Cumulative Convertible Series 1 Preferred Stock date of conversion has been extended to the September
30, 2029.   The
Preferred Stock has the following rights and privileges:   Voting
  Conversion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SCHEDULE
OF ISSUANCE OF CONVERTIBLE PREFERRED SHARES SETTLEMENT OBLIGATION   SCHEDULE
OF ISSUANCE OF CONVERTIBLE PREFERRED SHARES SETTLEMENT OBLIGATION
    # of Shares Amount Dividend Total
Balance, December 31, 2022     520,400 $ 520,400 $ 153,514 $ 673,914
Dividends accrued       -  19,408 19,408
Balance, September 30, 2023    520,400 $ 520,400 $ 172,922 $ 693,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Y/LEGAL</t>
        </is>
      </c>
      <c r="B4" s="4" t="inlineStr">
        <is>
          <t xml:space="preserve">NOTE
11 – CONTINGENCY/LEGAL As
of September 30, 2023,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We
have evaluated subsequent events from the balance sheet date through September 30, 2023, the date at which the financial statements were
issued, and determined that there were no items that require adjustment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2. </t>
        </is>
      </c>
    </row>
    <row r="5">
      <c r="A5" s="4" t="inlineStr">
        <is>
          <t>Reclassification</t>
        </is>
      </c>
      <c r="B5" s="4" t="inlineStr">
        <is>
          <t xml:space="preserve">Reclassification Certain
reclassifications have been made to the prior years’ financial statements to conform to current year presentation. These reclassifications
had no effect on previously reported results of operations or retained earnings. </t>
        </is>
      </c>
    </row>
    <row r="6">
      <c r="A6" s="4" t="inlineStr">
        <is>
          <t>Fair Value Measurements</t>
        </is>
      </c>
      <c r="B6" s="4" t="inlineStr">
        <is>
          <t xml:space="preserve">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row r="7">
      <c r="A7" s="4" t="inlineStr">
        <is>
          <t>Recent Accounting Standards</t>
        </is>
      </c>
      <c r="B7" s="4" t="inlineStr">
        <is>
          <t>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7506</v>
      </c>
      <c r="C3" s="6" t="n">
        <v>92068</v>
      </c>
    </row>
    <row r="4">
      <c r="A4" s="4" t="inlineStr">
        <is>
          <t>Total current assets</t>
        </is>
      </c>
      <c r="B4" s="5" t="n">
        <v>17506</v>
      </c>
      <c r="C4" s="5" t="n">
        <v>92068</v>
      </c>
    </row>
    <row r="5">
      <c r="A5" s="3" t="inlineStr">
        <is>
          <t>Property and equipment:</t>
        </is>
      </c>
      <c r="B5" s="4" t="inlineStr">
        <is>
          <t xml:space="preserve"> </t>
        </is>
      </c>
      <c r="C5" s="4" t="inlineStr">
        <is>
          <t xml:space="preserve"> </t>
        </is>
      </c>
    </row>
    <row r="6">
      <c r="A6" s="4" t="inlineStr">
        <is>
          <t>Land</t>
        </is>
      </c>
      <c r="B6" s="5" t="n">
        <v>11800304</v>
      </c>
      <c r="C6" s="5" t="n">
        <v>11800304</v>
      </c>
    </row>
    <row r="7">
      <c r="A7" s="4" t="inlineStr">
        <is>
          <t>Building and capital improvements</t>
        </is>
      </c>
      <c r="B7" s="5" t="n">
        <v>5785007</v>
      </c>
      <c r="C7" s="5" t="n">
        <v>5458695</v>
      </c>
    </row>
    <row r="8">
      <c r="A8" s="4" t="inlineStr">
        <is>
          <t>Property acquisition and financing</t>
        </is>
      </c>
      <c r="B8" s="5" t="n">
        <v>298704</v>
      </c>
      <c r="C8" s="5" t="n">
        <v>296463</v>
      </c>
    </row>
    <row r="9">
      <c r="A9" s="4" t="inlineStr">
        <is>
          <t>Less: accumulated depreciation</t>
        </is>
      </c>
      <c r="B9" s="5" t="n">
        <v>-735426</v>
      </c>
      <c r="C9" s="5" t="n">
        <v>-564647</v>
      </c>
    </row>
    <row r="10">
      <c r="A10" s="4" t="inlineStr">
        <is>
          <t>Total property and equipment, net</t>
        </is>
      </c>
      <c r="B10" s="5" t="n">
        <v>17148589</v>
      </c>
      <c r="C10" s="5" t="n">
        <v>16990815</v>
      </c>
    </row>
    <row r="11">
      <c r="A11" s="4" t="inlineStr">
        <is>
          <t>Security deposits</t>
        </is>
      </c>
      <c r="B11" s="5" t="n">
        <v>6600</v>
      </c>
      <c r="C11" s="5" t="n">
        <v>6783</v>
      </c>
    </row>
    <row r="12">
      <c r="A12" s="4" t="inlineStr">
        <is>
          <t>Total assets</t>
        </is>
      </c>
      <c r="B12" s="5" t="n">
        <v>17172695</v>
      </c>
      <c r="C12" s="5" t="n">
        <v>17089666</v>
      </c>
    </row>
    <row r="13">
      <c r="A13" s="3" t="inlineStr">
        <is>
          <t>Current liabilities:</t>
        </is>
      </c>
      <c r="B13" s="4" t="inlineStr">
        <is>
          <t xml:space="preserve"> </t>
        </is>
      </c>
      <c r="C13" s="4" t="inlineStr">
        <is>
          <t xml:space="preserve"> </t>
        </is>
      </c>
    </row>
    <row r="14">
      <c r="A14" s="4" t="inlineStr">
        <is>
          <t>Accounts payable</t>
        </is>
      </c>
      <c r="B14" s="5" t="n">
        <v>10987</v>
      </c>
      <c r="C14" s="4" t="inlineStr">
        <is>
          <t xml:space="preserve"> </t>
        </is>
      </c>
    </row>
    <row r="15">
      <c r="A15" s="4" t="inlineStr">
        <is>
          <t>Advanced rents received</t>
        </is>
      </c>
      <c r="B15" s="5" t="n">
        <v>5087</v>
      </c>
      <c r="C15" s="4" t="inlineStr">
        <is>
          <t xml:space="preserve"> </t>
        </is>
      </c>
    </row>
    <row r="16">
      <c r="A16" s="4" t="inlineStr">
        <is>
          <t>Accrued interest</t>
        </is>
      </c>
      <c r="B16" s="5" t="n">
        <v>14792</v>
      </c>
      <c r="C16" s="5" t="n">
        <v>9415</v>
      </c>
    </row>
    <row r="17">
      <c r="A17" s="4" t="inlineStr">
        <is>
          <t>Security deposits payable</t>
        </is>
      </c>
      <c r="B17" s="5" t="n">
        <v>269819</v>
      </c>
      <c r="C17" s="5" t="n">
        <v>246669</v>
      </c>
    </row>
    <row r="18">
      <c r="A18" s="4" t="inlineStr">
        <is>
          <t>Due to related party, current maturities</t>
        </is>
      </c>
      <c r="B18" s="5" t="n">
        <v>474271</v>
      </c>
      <c r="C18" s="5" t="n">
        <v>474271</v>
      </c>
    </row>
    <row r="19">
      <c r="A19" s="4" t="inlineStr">
        <is>
          <t>Mortgages payable, current maturities</t>
        </is>
      </c>
      <c r="B19" s="5" t="n">
        <v>890077</v>
      </c>
      <c r="C19" s="5" t="n">
        <v>604744</v>
      </c>
    </row>
    <row r="20">
      <c r="A20" s="4" t="inlineStr">
        <is>
          <t>Dividends payable</t>
        </is>
      </c>
      <c r="B20" s="5" t="n">
        <v>172922</v>
      </c>
      <c r="C20" s="5" t="n">
        <v>153514</v>
      </c>
    </row>
    <row r="21">
      <c r="A21" s="4" t="inlineStr">
        <is>
          <t>Total current liabilities</t>
        </is>
      </c>
      <c r="B21" s="5" t="n">
        <v>1837955</v>
      </c>
      <c r="C21" s="5" t="n">
        <v>1488613</v>
      </c>
    </row>
    <row r="22">
      <c r="A22" s="4" t="inlineStr">
        <is>
          <t>Promissory notes, related parties</t>
        </is>
      </c>
      <c r="B22" s="4" t="inlineStr">
        <is>
          <t xml:space="preserve"> </t>
        </is>
      </c>
      <c r="C22" s="5" t="n">
        <v>89593</v>
      </c>
    </row>
    <row r="23">
      <c r="A23" s="4" t="inlineStr">
        <is>
          <t>Mortgages payable</t>
        </is>
      </c>
      <c r="B23" s="5" t="n">
        <v>15607736</v>
      </c>
      <c r="C23" s="5" t="n">
        <v>15883637</v>
      </c>
    </row>
    <row r="24">
      <c r="A24" s="4" t="inlineStr">
        <is>
          <t>Preferred shares payable</t>
        </is>
      </c>
      <c r="B24" s="5" t="n">
        <v>520400</v>
      </c>
      <c r="C24" s="5" t="n">
        <v>520400</v>
      </c>
    </row>
    <row r="25">
      <c r="A25" s="4" t="inlineStr">
        <is>
          <t>Total liabilities</t>
        </is>
      </c>
      <c r="B25" s="5" t="n">
        <v>17966091</v>
      </c>
      <c r="C25" s="5" t="n">
        <v>17982243</v>
      </c>
    </row>
    <row r="26">
      <c r="A26" s="3" t="inlineStr">
        <is>
          <t>Stockholders’ equity (deficit):</t>
        </is>
      </c>
      <c r="B26" s="4" t="inlineStr">
        <is>
          <t xml:space="preserve"> </t>
        </is>
      </c>
      <c r="C26" s="4" t="inlineStr">
        <is>
          <t xml:space="preserve"> </t>
        </is>
      </c>
    </row>
    <row r="27">
      <c r="A27" s="4" t="inlineStr">
        <is>
          <t>Common stock, $0.001 par value, 100,000,000 shares authorized, 26,237,125 shares issued and outstanding</t>
        </is>
      </c>
      <c r="B27" s="5" t="n">
        <v>26237</v>
      </c>
      <c r="C27" s="5" t="n">
        <v>26237</v>
      </c>
    </row>
    <row r="28">
      <c r="A28" s="4" t="inlineStr">
        <is>
          <t>Additional paid-in capital</t>
        </is>
      </c>
      <c r="B28" s="5" t="n">
        <v>861210</v>
      </c>
      <c r="C28" s="5" t="n">
        <v>821981</v>
      </c>
    </row>
    <row r="29">
      <c r="A29" s="4" t="inlineStr">
        <is>
          <t>Accumulated deficit</t>
        </is>
      </c>
      <c r="B29" s="5" t="n">
        <v>-1680843</v>
      </c>
      <c r="C29" s="5" t="n">
        <v>-1740795</v>
      </c>
    </row>
    <row r="30">
      <c r="A30" s="4" t="inlineStr">
        <is>
          <t>Total stockholders’ equity (deficit)</t>
        </is>
      </c>
      <c r="B30" s="5" t="n">
        <v>-793396</v>
      </c>
      <c r="C30" s="5" t="n">
        <v>-892577</v>
      </c>
    </row>
    <row r="31">
      <c r="A31" s="4" t="inlineStr">
        <is>
          <t>Total liabilities and stockholders’ equity (deficit)</t>
        </is>
      </c>
      <c r="B31" s="6" t="n">
        <v>17172695</v>
      </c>
      <c r="C31" s="6" t="n">
        <v>17089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Related party (Tables)</t>
        </is>
      </c>
      <c r="B1" s="2" t="inlineStr">
        <is>
          <t>9 Months Ended</t>
        </is>
      </c>
    </row>
    <row r="2">
      <c r="B2" s="2" t="inlineStr">
        <is>
          <t>Sep. 30, 2023</t>
        </is>
      </c>
    </row>
    <row r="3">
      <c r="A3" s="3" t="inlineStr">
        <is>
          <t>Real Estate [Abstract]</t>
        </is>
      </c>
      <c r="B3" s="4" t="inlineStr">
        <is>
          <t xml:space="preserve"> </t>
        </is>
      </c>
    </row>
    <row r="4">
      <c r="A4" s="4" t="inlineStr">
        <is>
          <t>SUMMARY OF CHANGES IN REAL ESTATE PROPERTY INVESTMENTS</t>
        </is>
      </c>
      <c r="B4" s="4" t="inlineStr">
        <is>
          <t xml:space="preserve">The
change in the real estate property investments for the nine months ended September 30, 2023 and the year ended December 31, 2022 is as
follows: SUMMARY
OF CHANGES IN REAL ESTATE PROPERTY INVESTMENTS SUMMARY
OF CHANGES IN REAL ESTATE PROPERTY INVESTMENTS
     Nine months ended Year ended
Balance, beginning of the period   $ 17,555,462 $ 14,255,927
Acquisitions:      -   2,739,632
Real estate investment property, at cost   17,555,462   16,995,559
Capital improvements   328,553   559,903
Balance, end of the period   $ 17,884,015 $ 17,555,462 </t>
        </is>
      </c>
    </row>
    <row r="5">
      <c r="A5" s="4" t="inlineStr">
        <is>
          <t>SCHEDULE OF CHANGES IN ACCUMULATED DEPRECIATION</t>
        </is>
      </c>
      <c r="B5" s="4" t="inlineStr">
        <is>
          <t xml:space="preserve">The
change in the accumulated depreciation for the nine months ended September 30, 2023 and 2022 is as follows: SCHEDULE
OF CHANGES IN ACCUMULATED DEPRECIATION SCHEDULE
OF CHANGES IN ACCUMULATED DEPRECIATION
     September 30, 2023 September 30, 2022
Balance, beginning of the period   $ 564,647 $ 356,036
Depreciation charge for the period    170,779 153,561
Balance, end of the period   $ 735,426 $ 509,597 </t>
        </is>
      </c>
    </row>
    <row r="6">
      <c r="A6" s="4" t="inlineStr">
        <is>
          <t>SCHEDULE OF REAL ESTATE INVESTMENT</t>
        </is>
      </c>
      <c r="B6" s="4" t="inlineStr">
        <is>
          <t xml:space="preserve">The
Company’s real estate investments as of September 30, 2023 is summarized as follows: SCHEDULE
OF REAL ESTATE INVESTMENT SCHEDULE
OF REAL ESTATE INVESTMENT
Land Building  Improvement Depreciation  Encumbrances   Deposits  Costs
Initial
Cost to the Company Capital Accumulated  Security  Closing
Land Building  Improvement Depreciation  Encumbrances   Deposits  Costs
3711
South Western Ave $ 508,571 $ 383,716 $ 86,853 $ 113,871 $ 643,585 $ 18,194   -
2909
South Catalina   565,839   344,856   17,381  97,823  518,554   14,400    -
3910
Wisconsin Ave   337,500   150,000   88,833  42,157  682,735   16,000   28,444 
3910
Walton Ave   318,098   191,902  130,991  43,224  531,803   11,000    -
1557
West 29th   496,609   146,891 50,522  29,496  596,801  7,500   14,251
1267
West 38 th   420,210   180,090  43,816  35,514  598,675   11,000   15,701
1618
West 38th   508,298   127,074   14,732  18,478 629,300  12,000   -
4016
Dalton Avenue   424,005   106,001 66,217  22,589  602,534  7,350   27,678
1981
West Estrella Avenue   651,659   162,915 72,501  30,888  887,826   17,000   21,981
2115
Portland Street   753,840   188,460   5,063  25,028  904,617   8,125    -
717
West 42 nd   376,800   94,200    -  22,814  470,435   1,350    -
3906
Denker Street   428,000   107,000   60,210  19,086  581,699   8,500   -
3408
S Budlong Street   499,200   124,800  55,298  18,352  721,352   -   -
3912
S. Hill Street   483,750   161,250  195,525  32,450  649,895   18,000    -
4009
Brighton Avenue   442,700   158,300  176,113  21,597  711,331   -   13,040
3908
Denker Avenue   534,400   158,300 123,922  18,453  623,086   4,500   20,243
4021
Halldale Avenue   487,500   162,500 45,189  14,836  757,294   18,000   37,234
1284
W. 38 th   551,250   183,750  1,663  14,838  828,301   12,000   16,623
4505
Orchard Avenue   506,250   145,776 189,293  22,739  640,292   18,000   27,037
3777
Ruthelen Street   559,200   139,800 31,927  13,306  702,053   13,900   11,019
3791
Normandie Avenue   480,000   160,000 7,000  16,834 758,891   12,000   27,394
2029
W. 41 st   540,000   180,000 141,030  32,442   820,000   19,000   15,742
4517
Orchard Avenue   453,750   151,250  101,601  19,385  631,453   10,000   8,853
1733
W. 37 th   472,875   157,625  12,841  9,226 670,301   12,000  13,464
  $ 11,800,304 $ 4,066,456 $ 1,718,551 $ 735,426 $ 16,162,813 $ 269,819 $ 298,7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MORTGAGES PAYABLE</t>
        </is>
      </c>
      <c r="B4" s="4" t="inlineStr">
        <is>
          <t xml:space="preserve">The
Company’s mortgages are summarized as follows:   SCHEDULE
OF MORTGAGES PAYABLE SCHEDULE
OF MORTGAGES PAYABLE
  Principal
Balance            
  September
30, 2023 December
31, 2022 Interest
Rate  
Maturity Date
3711
South Western Ave   $ 643,585 $ 643,585   5.00 %   December
1, 2029
2909
South Catalina Street    428,961   436,939   3.10 %   August
12, 2046
-Second
Note     89,593   -   6.00 %   June
20, 2029
3910
Walton Ave.    531,803   539,547   5.00 %   August
01, 2049
3910
Wisconsin Street    682,735   691,349   5.225 %   March
1, 2052
1557
West 29 Street    596,801   605,129   4.975 %   June
1, 2051
1267
West 38 Street    598,675   606,053   4.95 %   June
1, 2051
4016
Dalton Avenue    602,534   609,959   4.975 %   June
1, 2051
1618
West 38 Street                
-
First Note    479,300   484,883   6.30 %   January
1, 2050
-
Second Note    150,000   150,000   6.00 %   December
10, 2023
1981
Estrella Ave    887,826   899,278   5.225 %   June
1, 2051
717
West 42 Place                   
-
First Note    335,467   336,267   6.85 %   October
31, 2025
-
Second Note     134,968   134,968   6.85 %   April
30, 2029
2115
Portland Street                   
-
First Note    584,841   591,836   6.00 %   June
1, 2049
-Second
Note    319,776   319,776   5.00 %   April
30, 2024
3906
Denker                   
-First
Note    396,699   401,181   6.00 %   March
1, 2050
-Second
Note     185,000   185,000   6.85 %   February
14, 2025
3408
Budlong                   
-First
Note    601,352   609,626   4.875 %   December
1, 2051
-Second
Note     120,000   120,000   5.00 %   November
1, 2029
3912
S. Hill Street                   
-First
Note    497,895   503,094   6.425 %   December
1, 2050
-
Second Note     152,000   152,000   6.425 %   November
1, 2026
4009
Brighton Avenue    711,331   720,010   4.875 %   November
1, 2051
3908
Denker Avenue    623,086   630,515   4.975 %   December
1, 2051
4021
Halldale Avenue    757,294   766,071   6.75 %   October
1, 2052
1284
W. 38 th                 
-First
Note    640,301   648,605   4.625 %   March
1, 2052
-Second
Note     188,000   188,000   5.25 %   June
20, 2029
4505
Orchard Avenue    640,292   648,282   5.00 %   October
1, 2029
3777
Ruthelen Street    702,053   711,326   4.625 %   March
1, 2052
3791
S. Normandie Avenue                   
-
First Note    608,891   615,682   5.225 %   April
1, 2052
-Second
Note     150,000   150,000   5.00 %   January
4, 2029
2029
W. 41 st   820,000   809,900   6.00 %   December
31, 2029
4517
Orchard Avenue                   
-First
Note    473,453   479,070   5.225 %   April
1, 2052
-Second
Note    158,000   158,000   5.00 %   March
1, 2029
1733
W. 37 th                 
-First
Note    570,301   567,450  10.24 % December
20, 2023
-Second
Note    100,000   100,000   6.00 %   May
1, 2029
Hubilu
General Loan    335,000   275,000   6.00 %  On
Demand
  $ 16,497,813 $ 16,488,381       
Less:
current maturities    890,077  604,744       
Mortgages
payable   $ 15,607,736 $ 15,883,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9 Months Ended</t>
        </is>
      </c>
    </row>
    <row r="2">
      <c r="B2" s="2" t="inlineStr">
        <is>
          <t>Sep. 30, 2023</t>
        </is>
      </c>
    </row>
    <row r="3">
      <c r="A3" s="3" t="inlineStr">
        <is>
          <t>Equity [Abstract]</t>
        </is>
      </c>
      <c r="B3" s="4" t="inlineStr">
        <is>
          <t xml:space="preserve"> </t>
        </is>
      </c>
    </row>
    <row r="4">
      <c r="A4" s="4" t="inlineStr">
        <is>
          <t>SCHEDULE OF ISSUANCE OF CONVERTIBLE PREFERRED SHARES SETTLEMENT OBLIGATION</t>
        </is>
      </c>
      <c r="B4" s="4" t="inlineStr">
        <is>
          <t xml:space="preserve">  SCHEDULE
OF ISSUANCE OF CONVERTIBLE PREFERRED SHARES SETTLEMENT OBLIGATION
    # of Shares Amount Dividend Total
Balance, December 31, 2022     520,400 $ 520,400 $ 153,514 $ 673,914
Dividends accrued       -  19,408 19,408
Balance, September 30, 2023    520,400 $ 520,400 $ 172,922 $ 693,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680843</v>
      </c>
      <c r="C3" s="6" t="n">
        <v>174079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CQUISITIONS - Related Party (Details Narrative) - USD ($)</t>
        </is>
      </c>
      <c r="B1" s="2" t="inlineStr">
        <is>
          <t>Jan. 01, 2023</t>
        </is>
      </c>
      <c r="C1" s="2" t="inlineStr">
        <is>
          <t>Dec. 20, 2023</t>
        </is>
      </c>
    </row>
    <row r="2">
      <c r="A2" s="4" t="inlineStr">
        <is>
          <t>Subsequent Even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Interest rate</t>
        </is>
      </c>
      <c r="B4" s="4" t="inlineStr">
        <is>
          <t xml:space="preserve"> </t>
        </is>
      </c>
      <c r="C4" s="8" t="n">
        <v>0.1024</v>
      </c>
    </row>
    <row r="5">
      <c r="A5" s="4" t="inlineStr">
        <is>
          <t>First Position Note [Member] | Boabab Investments, LL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principal balance</t>
        </is>
      </c>
      <c r="B7" s="6" t="n">
        <v>820000</v>
      </c>
      <c r="C7" s="4" t="inlineStr">
        <is>
          <t xml:space="preserve"> </t>
        </is>
      </c>
    </row>
    <row r="8">
      <c r="A8" s="4" t="inlineStr">
        <is>
          <t>Interest rate</t>
        </is>
      </c>
      <c r="B8" s="9" t="n">
        <v>0.06</v>
      </c>
      <c r="C8" s="4" t="inlineStr">
        <is>
          <t xml:space="preserve"> </t>
        </is>
      </c>
    </row>
    <row r="9">
      <c r="A9" s="4" t="inlineStr">
        <is>
          <t>Debt monthly payment</t>
        </is>
      </c>
      <c r="B9" s="6" t="n">
        <v>4100</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CHANGES IN REAL ESTATE PROPERTY INVESTMENTS (Details) - USD ($)</t>
        </is>
      </c>
      <c r="B1" s="2" t="inlineStr">
        <is>
          <t>9 Months Ended</t>
        </is>
      </c>
      <c r="C1" s="2" t="inlineStr">
        <is>
          <t>12 Months Ended</t>
        </is>
      </c>
    </row>
    <row r="2">
      <c r="B2" s="2" t="inlineStr">
        <is>
          <t>Sep. 30, 2023</t>
        </is>
      </c>
      <c r="C2" s="2" t="inlineStr">
        <is>
          <t>Dec. 31, 2022</t>
        </is>
      </c>
    </row>
    <row r="3">
      <c r="A3" s="3" t="inlineStr">
        <is>
          <t>Real Estate [Abstract]</t>
        </is>
      </c>
      <c r="B3" s="4" t="inlineStr">
        <is>
          <t xml:space="preserve"> </t>
        </is>
      </c>
      <c r="C3" s="4" t="inlineStr">
        <is>
          <t xml:space="preserve"> </t>
        </is>
      </c>
    </row>
    <row r="4">
      <c r="A4" s="4" t="inlineStr">
        <is>
          <t xml:space="preserve">Balance, beginning of the period  </t>
        </is>
      </c>
      <c r="B4" s="6" t="n">
        <v>17555462</v>
      </c>
      <c r="C4" s="6" t="n">
        <v>14255927</v>
      </c>
    </row>
    <row r="5">
      <c r="A5" s="4" t="inlineStr">
        <is>
          <t xml:space="preserve">Acquisitions:  </t>
        </is>
      </c>
      <c r="B5" s="4" t="inlineStr">
        <is>
          <t xml:space="preserve"> </t>
        </is>
      </c>
      <c r="C5" s="5" t="n">
        <v>2739632</v>
      </c>
    </row>
    <row r="6">
      <c r="A6" s="4" t="inlineStr">
        <is>
          <t xml:space="preserve">Real estate investment property, at cost  </t>
        </is>
      </c>
      <c r="B6" s="5" t="n">
        <v>17555462</v>
      </c>
      <c r="C6" s="5" t="n">
        <v>16995559</v>
      </c>
    </row>
    <row r="7">
      <c r="A7" s="4" t="inlineStr">
        <is>
          <t xml:space="preserve">Capital improvements  </t>
        </is>
      </c>
      <c r="B7" s="5" t="n">
        <v>328553</v>
      </c>
      <c r="C7" s="5" t="n">
        <v>559903</v>
      </c>
    </row>
    <row r="8">
      <c r="A8" s="4" t="inlineStr">
        <is>
          <t xml:space="preserve">Balance, end of the period  </t>
        </is>
      </c>
      <c r="B8" s="6" t="n">
        <v>17884015</v>
      </c>
      <c r="C8" s="6" t="n">
        <v>175554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CHANGES IN ACCUMULATED DEPRECI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 xml:space="preserve">Balance, beginning of the period  </t>
        </is>
      </c>
      <c r="B4" s="4" t="inlineStr">
        <is>
          <t xml:space="preserve"> </t>
        </is>
      </c>
      <c r="C4" s="4" t="inlineStr">
        <is>
          <t xml:space="preserve"> </t>
        </is>
      </c>
      <c r="D4" s="6" t="n">
        <v>564647</v>
      </c>
      <c r="E4" s="6" t="n">
        <v>356036</v>
      </c>
    </row>
    <row r="5">
      <c r="A5" s="4" t="inlineStr">
        <is>
          <t xml:space="preserve">Depreciation charge for the period  </t>
        </is>
      </c>
      <c r="B5" s="6" t="n">
        <v>57775</v>
      </c>
      <c r="C5" s="6" t="n">
        <v>54047</v>
      </c>
      <c r="D5" s="5" t="n">
        <v>170779</v>
      </c>
      <c r="E5" s="5" t="n">
        <v>153561</v>
      </c>
    </row>
    <row r="6">
      <c r="A6" s="4" t="inlineStr">
        <is>
          <t xml:space="preserve">Balance, end of the period  </t>
        </is>
      </c>
      <c r="B6" s="6" t="n">
        <v>735426</v>
      </c>
      <c r="C6" s="6" t="n">
        <v>509597</v>
      </c>
      <c r="D6" s="6" t="n">
        <v>735426</v>
      </c>
      <c r="E6" s="6" t="n">
        <v>5095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Sep. 30, 2023 USD ($)</t>
        </is>
      </c>
    </row>
    <row r="2">
      <c r="A2" s="4" t="inlineStr">
        <is>
          <t>Land</t>
        </is>
      </c>
      <c r="B2" s="6" t="n">
        <v>11800304</v>
      </c>
    </row>
    <row r="3">
      <c r="A3" s="4" t="inlineStr">
        <is>
          <t>Building</t>
        </is>
      </c>
      <c r="B3" s="5" t="n">
        <v>4066456</v>
      </c>
    </row>
    <row r="4">
      <c r="A4" s="4" t="inlineStr">
        <is>
          <t>Capital Improvements</t>
        </is>
      </c>
      <c r="B4" s="5" t="n">
        <v>1718551</v>
      </c>
    </row>
    <row r="5">
      <c r="A5" s="4" t="inlineStr">
        <is>
          <t>Accumulated Depreciation</t>
        </is>
      </c>
      <c r="B5" s="5" t="n">
        <v>735426</v>
      </c>
    </row>
    <row r="6">
      <c r="A6" s="4" t="inlineStr">
        <is>
          <t>Encumbrances</t>
        </is>
      </c>
      <c r="B6" s="5" t="n">
        <v>16162813</v>
      </c>
    </row>
    <row r="7">
      <c r="A7" s="4" t="inlineStr">
        <is>
          <t>Security Deposits</t>
        </is>
      </c>
      <c r="B7" s="5" t="n">
        <v>269819</v>
      </c>
    </row>
    <row r="8">
      <c r="A8" s="4" t="inlineStr">
        <is>
          <t>Closing Costs</t>
        </is>
      </c>
      <c r="B8" s="5" t="n">
        <v>298704</v>
      </c>
    </row>
    <row r="9">
      <c r="A9" s="4" t="inlineStr">
        <is>
          <t>3711 South Western Ave [Member]</t>
        </is>
      </c>
      <c r="B9" s="4" t="inlineStr">
        <is>
          <t xml:space="preserve"> </t>
        </is>
      </c>
    </row>
    <row r="10">
      <c r="A10" s="4" t="inlineStr">
        <is>
          <t>Land</t>
        </is>
      </c>
      <c r="B10" s="5" t="n">
        <v>508571</v>
      </c>
    </row>
    <row r="11">
      <c r="A11" s="4" t="inlineStr">
        <is>
          <t>Building</t>
        </is>
      </c>
      <c r="B11" s="5" t="n">
        <v>383716</v>
      </c>
    </row>
    <row r="12">
      <c r="A12" s="4" t="inlineStr">
        <is>
          <t>Capital Improvements</t>
        </is>
      </c>
      <c r="B12" s="5" t="n">
        <v>86853</v>
      </c>
    </row>
    <row r="13">
      <c r="A13" s="4" t="inlineStr">
        <is>
          <t>Accumulated Depreciation</t>
        </is>
      </c>
      <c r="B13" s="5" t="n">
        <v>113871</v>
      </c>
    </row>
    <row r="14">
      <c r="A14" s="4" t="inlineStr">
        <is>
          <t>Encumbrances</t>
        </is>
      </c>
      <c r="B14" s="5" t="n">
        <v>643585</v>
      </c>
    </row>
    <row r="15">
      <c r="A15" s="4" t="inlineStr">
        <is>
          <t>Security Deposits</t>
        </is>
      </c>
      <c r="B15" s="5" t="n">
        <v>18194</v>
      </c>
    </row>
    <row r="16">
      <c r="A16" s="4" t="inlineStr">
        <is>
          <t>Closing Costs</t>
        </is>
      </c>
      <c r="B16" s="4" t="inlineStr">
        <is>
          <t xml:space="preserve"> </t>
        </is>
      </c>
    </row>
    <row r="17">
      <c r="A17" s="4" t="inlineStr">
        <is>
          <t>2909 South Catalina [Member]</t>
        </is>
      </c>
      <c r="B17" s="4" t="inlineStr">
        <is>
          <t xml:space="preserve"> </t>
        </is>
      </c>
    </row>
    <row r="18">
      <c r="A18" s="4" t="inlineStr">
        <is>
          <t>Land</t>
        </is>
      </c>
      <c r="B18" s="5" t="n">
        <v>565839</v>
      </c>
    </row>
    <row r="19">
      <c r="A19" s="4" t="inlineStr">
        <is>
          <t>Building</t>
        </is>
      </c>
      <c r="B19" s="5" t="n">
        <v>344856</v>
      </c>
    </row>
    <row r="20">
      <c r="A20" s="4" t="inlineStr">
        <is>
          <t>Capital Improvements</t>
        </is>
      </c>
      <c r="B20" s="5" t="n">
        <v>17381</v>
      </c>
    </row>
    <row r="21">
      <c r="A21" s="4" t="inlineStr">
        <is>
          <t>Accumulated Depreciation</t>
        </is>
      </c>
      <c r="B21" s="5" t="n">
        <v>97823</v>
      </c>
    </row>
    <row r="22">
      <c r="A22" s="4" t="inlineStr">
        <is>
          <t>Encumbrances</t>
        </is>
      </c>
      <c r="B22" s="5" t="n">
        <v>518554</v>
      </c>
    </row>
    <row r="23">
      <c r="A23" s="4" t="inlineStr">
        <is>
          <t>Security Deposits</t>
        </is>
      </c>
      <c r="B23" s="5" t="n">
        <v>14400</v>
      </c>
    </row>
    <row r="24">
      <c r="A24" s="4" t="inlineStr">
        <is>
          <t>Closing Costs</t>
        </is>
      </c>
      <c r="B24" s="4" t="inlineStr">
        <is>
          <t xml:space="preserve"> </t>
        </is>
      </c>
    </row>
    <row r="25">
      <c r="A25" s="4" t="inlineStr">
        <is>
          <t>3910 Wisconsin Ave [Member]</t>
        </is>
      </c>
      <c r="B25" s="4" t="inlineStr">
        <is>
          <t xml:space="preserve"> </t>
        </is>
      </c>
    </row>
    <row r="26">
      <c r="A26" s="4" t="inlineStr">
        <is>
          <t>Land</t>
        </is>
      </c>
      <c r="B26" s="5" t="n">
        <v>337500</v>
      </c>
    </row>
    <row r="27">
      <c r="A27" s="4" t="inlineStr">
        <is>
          <t>Building</t>
        </is>
      </c>
      <c r="B27" s="5" t="n">
        <v>150000</v>
      </c>
    </row>
    <row r="28">
      <c r="A28" s="4" t="inlineStr">
        <is>
          <t>Capital Improvements</t>
        </is>
      </c>
      <c r="B28" s="5" t="n">
        <v>88833</v>
      </c>
    </row>
    <row r="29">
      <c r="A29" s="4" t="inlineStr">
        <is>
          <t>Accumulated Depreciation</t>
        </is>
      </c>
      <c r="B29" s="5" t="n">
        <v>42157</v>
      </c>
    </row>
    <row r="30">
      <c r="A30" s="4" t="inlineStr">
        <is>
          <t>Encumbrances</t>
        </is>
      </c>
      <c r="B30" s="5" t="n">
        <v>682735</v>
      </c>
    </row>
    <row r="31">
      <c r="A31" s="4" t="inlineStr">
        <is>
          <t>Security Deposits</t>
        </is>
      </c>
      <c r="B31" s="5" t="n">
        <v>16000</v>
      </c>
    </row>
    <row r="32">
      <c r="A32" s="4" t="inlineStr">
        <is>
          <t>Closing Costs</t>
        </is>
      </c>
      <c r="B32" s="5" t="n">
        <v>28444</v>
      </c>
    </row>
    <row r="33">
      <c r="A33" s="4" t="inlineStr">
        <is>
          <t>3910 Walton Ave [Member]</t>
        </is>
      </c>
      <c r="B33" s="4" t="inlineStr">
        <is>
          <t xml:space="preserve"> </t>
        </is>
      </c>
    </row>
    <row r="34">
      <c r="A34" s="4" t="inlineStr">
        <is>
          <t>Land</t>
        </is>
      </c>
      <c r="B34" s="5" t="n">
        <v>318098</v>
      </c>
    </row>
    <row r="35">
      <c r="A35" s="4" t="inlineStr">
        <is>
          <t>Building</t>
        </is>
      </c>
      <c r="B35" s="5" t="n">
        <v>191902</v>
      </c>
    </row>
    <row r="36">
      <c r="A36" s="4" t="inlineStr">
        <is>
          <t>Capital Improvements</t>
        </is>
      </c>
      <c r="B36" s="5" t="n">
        <v>130991</v>
      </c>
    </row>
    <row r="37">
      <c r="A37" s="4" t="inlineStr">
        <is>
          <t>Accumulated Depreciation</t>
        </is>
      </c>
      <c r="B37" s="5" t="n">
        <v>43224</v>
      </c>
    </row>
    <row r="38">
      <c r="A38" s="4" t="inlineStr">
        <is>
          <t>Encumbrances</t>
        </is>
      </c>
      <c r="B38" s="5" t="n">
        <v>531803</v>
      </c>
    </row>
    <row r="39">
      <c r="A39" s="4" t="inlineStr">
        <is>
          <t>Security Deposits</t>
        </is>
      </c>
      <c r="B39" s="5" t="n">
        <v>11000</v>
      </c>
    </row>
    <row r="40">
      <c r="A40" s="4" t="inlineStr">
        <is>
          <t>Closing Costs</t>
        </is>
      </c>
      <c r="B40" s="4" t="inlineStr">
        <is>
          <t xml:space="preserve"> </t>
        </is>
      </c>
    </row>
    <row r="41">
      <c r="A41" s="4" t="inlineStr">
        <is>
          <t>1557 West 29th Street [Member]</t>
        </is>
      </c>
      <c r="B41" s="4" t="inlineStr">
        <is>
          <t xml:space="preserve"> </t>
        </is>
      </c>
    </row>
    <row r="42">
      <c r="A42" s="4" t="inlineStr">
        <is>
          <t>Land</t>
        </is>
      </c>
      <c r="B42" s="5" t="n">
        <v>496609</v>
      </c>
    </row>
    <row r="43">
      <c r="A43" s="4" t="inlineStr">
        <is>
          <t>Building</t>
        </is>
      </c>
      <c r="B43" s="5" t="n">
        <v>146891</v>
      </c>
    </row>
    <row r="44">
      <c r="A44" s="4" t="inlineStr">
        <is>
          <t>Capital Improvements</t>
        </is>
      </c>
      <c r="B44" s="5" t="n">
        <v>50522</v>
      </c>
    </row>
    <row r="45">
      <c r="A45" s="4" t="inlineStr">
        <is>
          <t>Accumulated Depreciation</t>
        </is>
      </c>
      <c r="B45" s="5" t="n">
        <v>29496</v>
      </c>
    </row>
    <row r="46">
      <c r="A46" s="4" t="inlineStr">
        <is>
          <t>Encumbrances</t>
        </is>
      </c>
      <c r="B46" s="5" t="n">
        <v>596801</v>
      </c>
    </row>
    <row r="47">
      <c r="A47" s="4" t="inlineStr">
        <is>
          <t>Security Deposits</t>
        </is>
      </c>
      <c r="B47" s="5" t="n">
        <v>7500</v>
      </c>
    </row>
    <row r="48">
      <c r="A48" s="4" t="inlineStr">
        <is>
          <t>Closing Costs</t>
        </is>
      </c>
      <c r="B48" s="5" t="n">
        <v>14251</v>
      </c>
    </row>
    <row r="49">
      <c r="A49" s="4" t="inlineStr">
        <is>
          <t>1267 West 38th Street [Member]</t>
        </is>
      </c>
      <c r="B49" s="4" t="inlineStr">
        <is>
          <t xml:space="preserve"> </t>
        </is>
      </c>
    </row>
    <row r="50">
      <c r="A50" s="4" t="inlineStr">
        <is>
          <t>Land</t>
        </is>
      </c>
      <c r="B50" s="5" t="n">
        <v>420210</v>
      </c>
    </row>
    <row r="51">
      <c r="A51" s="4" t="inlineStr">
        <is>
          <t>Building</t>
        </is>
      </c>
      <c r="B51" s="5" t="n">
        <v>180090</v>
      </c>
    </row>
    <row r="52">
      <c r="A52" s="4" t="inlineStr">
        <is>
          <t>Capital Improvements</t>
        </is>
      </c>
      <c r="B52" s="5" t="n">
        <v>43816</v>
      </c>
    </row>
    <row r="53">
      <c r="A53" s="4" t="inlineStr">
        <is>
          <t>Accumulated Depreciation</t>
        </is>
      </c>
      <c r="B53" s="5" t="n">
        <v>35514</v>
      </c>
    </row>
    <row r="54">
      <c r="A54" s="4" t="inlineStr">
        <is>
          <t>Encumbrances</t>
        </is>
      </c>
      <c r="B54" s="5" t="n">
        <v>598675</v>
      </c>
    </row>
    <row r="55">
      <c r="A55" s="4" t="inlineStr">
        <is>
          <t>Security Deposits</t>
        </is>
      </c>
      <c r="B55" s="5" t="n">
        <v>11000</v>
      </c>
    </row>
    <row r="56">
      <c r="A56" s="4" t="inlineStr">
        <is>
          <t>Closing Costs</t>
        </is>
      </c>
      <c r="B56" s="5" t="n">
        <v>15701</v>
      </c>
    </row>
    <row r="57">
      <c r="A57" s="4" t="inlineStr">
        <is>
          <t>1618 West 38th [Member]</t>
        </is>
      </c>
      <c r="B57" s="4" t="inlineStr">
        <is>
          <t xml:space="preserve"> </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18478</v>
      </c>
    </row>
    <row r="62">
      <c r="A62" s="4" t="inlineStr">
        <is>
          <t>Encumbrances</t>
        </is>
      </c>
      <c r="B62" s="5" t="n">
        <v>629300</v>
      </c>
    </row>
    <row r="63">
      <c r="A63" s="4" t="inlineStr">
        <is>
          <t>Security Deposits</t>
        </is>
      </c>
      <c r="B63" s="5" t="n">
        <v>12000</v>
      </c>
    </row>
    <row r="64">
      <c r="A64" s="4" t="inlineStr">
        <is>
          <t>Closing Costs</t>
        </is>
      </c>
      <c r="B64" s="4" t="inlineStr">
        <is>
          <t xml:space="preserve"> </t>
        </is>
      </c>
    </row>
    <row r="65">
      <c r="A65" s="4" t="inlineStr">
        <is>
          <t>4016 Dalton Avenue [Member]</t>
        </is>
      </c>
      <c r="B65" s="4" t="inlineStr">
        <is>
          <t xml:space="preserve"> </t>
        </is>
      </c>
    </row>
    <row r="66">
      <c r="A66" s="4" t="inlineStr">
        <is>
          <t>Land</t>
        </is>
      </c>
      <c r="B66" s="5" t="n">
        <v>424005</v>
      </c>
    </row>
    <row r="67">
      <c r="A67" s="4" t="inlineStr">
        <is>
          <t>Building</t>
        </is>
      </c>
      <c r="B67" s="5" t="n">
        <v>106001</v>
      </c>
    </row>
    <row r="68">
      <c r="A68" s="4" t="inlineStr">
        <is>
          <t>Capital Improvements</t>
        </is>
      </c>
      <c r="B68" s="5" t="n">
        <v>66217</v>
      </c>
    </row>
    <row r="69">
      <c r="A69" s="4" t="inlineStr">
        <is>
          <t>Accumulated Depreciation</t>
        </is>
      </c>
      <c r="B69" s="5" t="n">
        <v>22589</v>
      </c>
    </row>
    <row r="70">
      <c r="A70" s="4" t="inlineStr">
        <is>
          <t>Encumbrances</t>
        </is>
      </c>
      <c r="B70" s="5" t="n">
        <v>602534</v>
      </c>
    </row>
    <row r="71">
      <c r="A71" s="4" t="inlineStr">
        <is>
          <t>Security Deposits</t>
        </is>
      </c>
      <c r="B71" s="5" t="n">
        <v>7350</v>
      </c>
    </row>
    <row r="72">
      <c r="A72" s="4" t="inlineStr">
        <is>
          <t>Closing Costs</t>
        </is>
      </c>
      <c r="B72" s="5" t="n">
        <v>27678</v>
      </c>
    </row>
    <row r="73">
      <c r="A73" s="4" t="inlineStr">
        <is>
          <t>1981 West Estrella Avenue [Member]</t>
        </is>
      </c>
      <c r="B73" s="4" t="inlineStr">
        <is>
          <t xml:space="preserve"> </t>
        </is>
      </c>
    </row>
    <row r="74">
      <c r="A74" s="4" t="inlineStr">
        <is>
          <t>Land</t>
        </is>
      </c>
      <c r="B74" s="5" t="n">
        <v>651659</v>
      </c>
    </row>
    <row r="75">
      <c r="A75" s="4" t="inlineStr">
        <is>
          <t>Building</t>
        </is>
      </c>
      <c r="B75" s="5" t="n">
        <v>162915</v>
      </c>
    </row>
    <row r="76">
      <c r="A76" s="4" t="inlineStr">
        <is>
          <t>Capital Improvements</t>
        </is>
      </c>
      <c r="B76" s="5" t="n">
        <v>72501</v>
      </c>
    </row>
    <row r="77">
      <c r="A77" s="4" t="inlineStr">
        <is>
          <t>Accumulated Depreciation</t>
        </is>
      </c>
      <c r="B77" s="5" t="n">
        <v>30888</v>
      </c>
    </row>
    <row r="78">
      <c r="A78" s="4" t="inlineStr">
        <is>
          <t>Encumbrances</t>
        </is>
      </c>
      <c r="B78" s="5" t="n">
        <v>887826</v>
      </c>
    </row>
    <row r="79">
      <c r="A79" s="4" t="inlineStr">
        <is>
          <t>Security Deposits</t>
        </is>
      </c>
      <c r="B79" s="5" t="n">
        <v>17000</v>
      </c>
    </row>
    <row r="80">
      <c r="A80" s="4" t="inlineStr">
        <is>
          <t>Closing Costs</t>
        </is>
      </c>
      <c r="B80" s="5" t="n">
        <v>21981</v>
      </c>
    </row>
    <row r="81">
      <c r="A81" s="4" t="inlineStr">
        <is>
          <t>2115 Portland Street [Member]</t>
        </is>
      </c>
      <c r="B81" s="4" t="inlineStr">
        <is>
          <t xml:space="preserve"> </t>
        </is>
      </c>
    </row>
    <row r="82">
      <c r="A82" s="4" t="inlineStr">
        <is>
          <t>Land</t>
        </is>
      </c>
      <c r="B82" s="5" t="n">
        <v>753840</v>
      </c>
    </row>
    <row r="83">
      <c r="A83" s="4" t="inlineStr">
        <is>
          <t>Building</t>
        </is>
      </c>
      <c r="B83" s="5" t="n">
        <v>188460</v>
      </c>
    </row>
    <row r="84">
      <c r="A84" s="4" t="inlineStr">
        <is>
          <t>Capital Improvements</t>
        </is>
      </c>
      <c r="B84" s="5" t="n">
        <v>5063</v>
      </c>
    </row>
    <row r="85">
      <c r="A85" s="4" t="inlineStr">
        <is>
          <t>Accumulated Depreciation</t>
        </is>
      </c>
      <c r="B85" s="5" t="n">
        <v>25028</v>
      </c>
    </row>
    <row r="86">
      <c r="A86" s="4" t="inlineStr">
        <is>
          <t>Encumbrances</t>
        </is>
      </c>
      <c r="B86" s="5" t="n">
        <v>904617</v>
      </c>
    </row>
    <row r="87">
      <c r="A87" s="4" t="inlineStr">
        <is>
          <t>Security Deposits</t>
        </is>
      </c>
      <c r="B87" s="5" t="n">
        <v>8125</v>
      </c>
    </row>
    <row r="88">
      <c r="A88" s="4" t="inlineStr">
        <is>
          <t>Closing Costs</t>
        </is>
      </c>
      <c r="B88" s="4" t="inlineStr">
        <is>
          <t xml:space="preserve"> </t>
        </is>
      </c>
    </row>
    <row r="89">
      <c r="A89" s="4" t="inlineStr">
        <is>
          <t>717 West 42nd Place [Member]</t>
        </is>
      </c>
      <c r="B89" s="4" t="inlineStr">
        <is>
          <t xml:space="preserve"> </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22814</v>
      </c>
    </row>
    <row r="94">
      <c r="A94" s="4" t="inlineStr">
        <is>
          <t>Encumbrances</t>
        </is>
      </c>
      <c r="B94" s="5" t="n">
        <v>470435</v>
      </c>
    </row>
    <row r="95">
      <c r="A95" s="4" t="inlineStr">
        <is>
          <t>Security Deposits</t>
        </is>
      </c>
      <c r="B95" s="5" t="n">
        <v>1350</v>
      </c>
    </row>
    <row r="96">
      <c r="A96" s="4" t="inlineStr">
        <is>
          <t>Closing Costs</t>
        </is>
      </c>
      <c r="B96" s="4" t="inlineStr">
        <is>
          <t xml:space="preserve"> </t>
        </is>
      </c>
    </row>
    <row r="97">
      <c r="A97" s="4" t="inlineStr">
        <is>
          <t>3906 Denker Street [Member]</t>
        </is>
      </c>
      <c r="B97" s="4" t="inlineStr">
        <is>
          <t xml:space="preserve"> </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19086</v>
      </c>
    </row>
    <row r="102">
      <c r="A102" s="4" t="inlineStr">
        <is>
          <t>Encumbrances</t>
        </is>
      </c>
      <c r="B102" s="5" t="n">
        <v>581699</v>
      </c>
    </row>
    <row r="103">
      <c r="A103" s="4" t="inlineStr">
        <is>
          <t>Security Deposits</t>
        </is>
      </c>
      <c r="B103" s="5" t="n">
        <v>8500</v>
      </c>
    </row>
    <row r="104">
      <c r="A104" s="4" t="inlineStr">
        <is>
          <t>Closing Costs</t>
        </is>
      </c>
      <c r="B104" s="4" t="inlineStr">
        <is>
          <t xml:space="preserve"> </t>
        </is>
      </c>
    </row>
    <row r="105">
      <c r="A105" s="4" t="inlineStr">
        <is>
          <t>3408 S Budlong Street [Member]</t>
        </is>
      </c>
      <c r="B105" s="4" t="inlineStr">
        <is>
          <t xml:space="preserve"> </t>
        </is>
      </c>
    </row>
    <row r="106">
      <c r="A106" s="4" t="inlineStr">
        <is>
          <t>Land</t>
        </is>
      </c>
      <c r="B106" s="5" t="n">
        <v>499200</v>
      </c>
    </row>
    <row r="107">
      <c r="A107" s="4" t="inlineStr">
        <is>
          <t>Building</t>
        </is>
      </c>
      <c r="B107" s="5" t="n">
        <v>124800</v>
      </c>
    </row>
    <row r="108">
      <c r="A108" s="4" t="inlineStr">
        <is>
          <t>Capital Improvements</t>
        </is>
      </c>
      <c r="B108" s="5" t="n">
        <v>55298</v>
      </c>
    </row>
    <row r="109">
      <c r="A109" s="4" t="inlineStr">
        <is>
          <t>Accumulated Depreciation</t>
        </is>
      </c>
      <c r="B109" s="5" t="n">
        <v>18352</v>
      </c>
    </row>
    <row r="110">
      <c r="A110" s="4" t="inlineStr">
        <is>
          <t>Encumbrances</t>
        </is>
      </c>
      <c r="B110" s="5" t="n">
        <v>721352</v>
      </c>
    </row>
    <row r="111">
      <c r="A111" s="4" t="inlineStr">
        <is>
          <t>Security Deposits</t>
        </is>
      </c>
      <c r="B111" s="4" t="inlineStr">
        <is>
          <t xml:space="preserve"> </t>
        </is>
      </c>
    </row>
    <row r="112">
      <c r="A112" s="4" t="inlineStr">
        <is>
          <t>Closing Costs</t>
        </is>
      </c>
      <c r="B112" s="4" t="inlineStr">
        <is>
          <t xml:space="preserve"> </t>
        </is>
      </c>
    </row>
    <row r="113">
      <c r="A113" s="4" t="inlineStr">
        <is>
          <t>3912 S. Hill Street [Member]</t>
        </is>
      </c>
      <c r="B113" s="4" t="inlineStr">
        <is>
          <t xml:space="preserve"> </t>
        </is>
      </c>
    </row>
    <row r="114">
      <c r="A114" s="4" t="inlineStr">
        <is>
          <t>Land</t>
        </is>
      </c>
      <c r="B114" s="5" t="n">
        <v>483750</v>
      </c>
    </row>
    <row r="115">
      <c r="A115" s="4" t="inlineStr">
        <is>
          <t>Building</t>
        </is>
      </c>
      <c r="B115" s="5" t="n">
        <v>161250</v>
      </c>
    </row>
    <row r="116">
      <c r="A116" s="4" t="inlineStr">
        <is>
          <t>Capital Improvements</t>
        </is>
      </c>
      <c r="B116" s="5" t="n">
        <v>195525</v>
      </c>
    </row>
    <row r="117">
      <c r="A117" s="4" t="inlineStr">
        <is>
          <t>Accumulated Depreciation</t>
        </is>
      </c>
      <c r="B117" s="5" t="n">
        <v>32450</v>
      </c>
    </row>
    <row r="118">
      <c r="A118" s="4" t="inlineStr">
        <is>
          <t>Encumbrances</t>
        </is>
      </c>
      <c r="B118" s="5" t="n">
        <v>649895</v>
      </c>
    </row>
    <row r="119">
      <c r="A119" s="4" t="inlineStr">
        <is>
          <t>Security Deposits</t>
        </is>
      </c>
      <c r="B119" s="5" t="n">
        <v>18000</v>
      </c>
    </row>
    <row r="120">
      <c r="A120" s="4" t="inlineStr">
        <is>
          <t>Closing Costs</t>
        </is>
      </c>
      <c r="B120" s="4" t="inlineStr">
        <is>
          <t xml:space="preserve"> </t>
        </is>
      </c>
    </row>
    <row r="121">
      <c r="A121" s="4" t="inlineStr">
        <is>
          <t>4009 Brighton Avenue[Member]</t>
        </is>
      </c>
      <c r="B121" s="4" t="inlineStr">
        <is>
          <t xml:space="preserve"> </t>
        </is>
      </c>
    </row>
    <row r="122">
      <c r="A122" s="4" t="inlineStr">
        <is>
          <t>Land</t>
        </is>
      </c>
      <c r="B122" s="5" t="n">
        <v>442700</v>
      </c>
    </row>
    <row r="123">
      <c r="A123" s="4" t="inlineStr">
        <is>
          <t>Building</t>
        </is>
      </c>
      <c r="B123" s="5" t="n">
        <v>158300</v>
      </c>
    </row>
    <row r="124">
      <c r="A124" s="4" t="inlineStr">
        <is>
          <t>Capital Improvements</t>
        </is>
      </c>
      <c r="B124" s="5" t="n">
        <v>176113</v>
      </c>
    </row>
    <row r="125">
      <c r="A125" s="4" t="inlineStr">
        <is>
          <t>Accumulated Depreciation</t>
        </is>
      </c>
      <c r="B125" s="5" t="n">
        <v>21597</v>
      </c>
    </row>
    <row r="126">
      <c r="A126" s="4" t="inlineStr">
        <is>
          <t>Encumbrances</t>
        </is>
      </c>
      <c r="B126" s="5" t="n">
        <v>711331</v>
      </c>
    </row>
    <row r="127">
      <c r="A127" s="4" t="inlineStr">
        <is>
          <t>Security Deposits</t>
        </is>
      </c>
      <c r="B127" s="4" t="inlineStr">
        <is>
          <t xml:space="preserve"> </t>
        </is>
      </c>
    </row>
    <row r="128">
      <c r="A128" s="4" t="inlineStr">
        <is>
          <t>Closing Costs</t>
        </is>
      </c>
      <c r="B128" s="5" t="n">
        <v>13040</v>
      </c>
    </row>
    <row r="129">
      <c r="A129" s="4" t="inlineStr">
        <is>
          <t>3908 Denker Avenue [Member]</t>
        </is>
      </c>
      <c r="B129" s="4" t="inlineStr">
        <is>
          <t xml:space="preserve"> </t>
        </is>
      </c>
    </row>
    <row r="130">
      <c r="A130" s="4" t="inlineStr">
        <is>
          <t>Land</t>
        </is>
      </c>
      <c r="B130" s="5" t="n">
        <v>534400</v>
      </c>
    </row>
    <row r="131">
      <c r="A131" s="4" t="inlineStr">
        <is>
          <t>Building</t>
        </is>
      </c>
      <c r="B131" s="5" t="n">
        <v>158300</v>
      </c>
    </row>
    <row r="132">
      <c r="A132" s="4" t="inlineStr">
        <is>
          <t>Capital Improvements</t>
        </is>
      </c>
      <c r="B132" s="5" t="n">
        <v>123922</v>
      </c>
    </row>
    <row r="133">
      <c r="A133" s="4" t="inlineStr">
        <is>
          <t>Accumulated Depreciation</t>
        </is>
      </c>
      <c r="B133" s="5" t="n">
        <v>18453</v>
      </c>
    </row>
    <row r="134">
      <c r="A134" s="4" t="inlineStr">
        <is>
          <t>Encumbrances</t>
        </is>
      </c>
      <c r="B134" s="5" t="n">
        <v>623086</v>
      </c>
    </row>
    <row r="135">
      <c r="A135" s="4" t="inlineStr">
        <is>
          <t>Security Deposits</t>
        </is>
      </c>
      <c r="B135" s="5" t="n">
        <v>4500</v>
      </c>
    </row>
    <row r="136">
      <c r="A136" s="4" t="inlineStr">
        <is>
          <t>Closing Costs</t>
        </is>
      </c>
      <c r="B136" s="5" t="n">
        <v>20243</v>
      </c>
    </row>
    <row r="137">
      <c r="A137" s="4" t="inlineStr">
        <is>
          <t>4021 Halldale Avenue [Member]</t>
        </is>
      </c>
      <c r="B137" s="4" t="inlineStr">
        <is>
          <t xml:space="preserve"> </t>
        </is>
      </c>
    </row>
    <row r="138">
      <c r="A138" s="4" t="inlineStr">
        <is>
          <t>Land</t>
        </is>
      </c>
      <c r="B138" s="5" t="n">
        <v>487500</v>
      </c>
    </row>
    <row r="139">
      <c r="A139" s="4" t="inlineStr">
        <is>
          <t>Building</t>
        </is>
      </c>
      <c r="B139" s="5" t="n">
        <v>162500</v>
      </c>
    </row>
    <row r="140">
      <c r="A140" s="4" t="inlineStr">
        <is>
          <t>Capital Improvements</t>
        </is>
      </c>
      <c r="B140" s="5" t="n">
        <v>45189</v>
      </c>
    </row>
    <row r="141">
      <c r="A141" s="4" t="inlineStr">
        <is>
          <t>Accumulated Depreciation</t>
        </is>
      </c>
      <c r="B141" s="5" t="n">
        <v>14836</v>
      </c>
    </row>
    <row r="142">
      <c r="A142" s="4" t="inlineStr">
        <is>
          <t>Encumbrances</t>
        </is>
      </c>
      <c r="B142" s="5" t="n">
        <v>757294</v>
      </c>
    </row>
    <row r="143">
      <c r="A143" s="4" t="inlineStr">
        <is>
          <t>Security Deposits</t>
        </is>
      </c>
      <c r="B143" s="5" t="n">
        <v>18000</v>
      </c>
    </row>
    <row r="144">
      <c r="A144" s="4" t="inlineStr">
        <is>
          <t>Closing Costs</t>
        </is>
      </c>
      <c r="B144" s="5" t="n">
        <v>37234</v>
      </c>
    </row>
    <row r="145">
      <c r="A145" s="4" t="inlineStr">
        <is>
          <t>1284 W. 38th Street [Member]</t>
        </is>
      </c>
      <c r="B145" s="4" t="inlineStr">
        <is>
          <t xml:space="preserve"> </t>
        </is>
      </c>
    </row>
    <row r="146">
      <c r="A146" s="4" t="inlineStr">
        <is>
          <t>Land</t>
        </is>
      </c>
      <c r="B146" s="5" t="n">
        <v>551250</v>
      </c>
    </row>
    <row r="147">
      <c r="A147" s="4" t="inlineStr">
        <is>
          <t>Building</t>
        </is>
      </c>
      <c r="B147" s="5" t="n">
        <v>183750</v>
      </c>
    </row>
    <row r="148">
      <c r="A148" s="4" t="inlineStr">
        <is>
          <t>Capital Improvements</t>
        </is>
      </c>
      <c r="B148" s="5" t="n">
        <v>1663</v>
      </c>
    </row>
    <row r="149">
      <c r="A149" s="4" t="inlineStr">
        <is>
          <t>Accumulated Depreciation</t>
        </is>
      </c>
      <c r="B149" s="5" t="n">
        <v>14838</v>
      </c>
    </row>
    <row r="150">
      <c r="A150" s="4" t="inlineStr">
        <is>
          <t>Encumbrances</t>
        </is>
      </c>
      <c r="B150" s="5" t="n">
        <v>828301</v>
      </c>
    </row>
    <row r="151">
      <c r="A151" s="4" t="inlineStr">
        <is>
          <t>Security Deposits</t>
        </is>
      </c>
      <c r="B151" s="5" t="n">
        <v>12000</v>
      </c>
    </row>
    <row r="152">
      <c r="A152" s="4" t="inlineStr">
        <is>
          <t>Closing Costs</t>
        </is>
      </c>
      <c r="B152" s="5" t="n">
        <v>16623</v>
      </c>
    </row>
    <row r="153">
      <c r="A153" s="4" t="inlineStr">
        <is>
          <t>4505 Orchard Avenue [Member]</t>
        </is>
      </c>
      <c r="B153" s="4" t="inlineStr">
        <is>
          <t xml:space="preserve"> </t>
        </is>
      </c>
    </row>
    <row r="154">
      <c r="A154" s="4" t="inlineStr">
        <is>
          <t>Land</t>
        </is>
      </c>
      <c r="B154" s="5" t="n">
        <v>506250</v>
      </c>
    </row>
    <row r="155">
      <c r="A155" s="4" t="inlineStr">
        <is>
          <t>Building</t>
        </is>
      </c>
      <c r="B155" s="5" t="n">
        <v>145776</v>
      </c>
    </row>
    <row r="156">
      <c r="A156" s="4" t="inlineStr">
        <is>
          <t>Capital Improvements</t>
        </is>
      </c>
      <c r="B156" s="5" t="n">
        <v>189293</v>
      </c>
    </row>
    <row r="157">
      <c r="A157" s="4" t="inlineStr">
        <is>
          <t>Accumulated Depreciation</t>
        </is>
      </c>
      <c r="B157" s="5" t="n">
        <v>22739</v>
      </c>
    </row>
    <row r="158">
      <c r="A158" s="4" t="inlineStr">
        <is>
          <t>Encumbrances</t>
        </is>
      </c>
      <c r="B158" s="5" t="n">
        <v>640292</v>
      </c>
    </row>
    <row r="159">
      <c r="A159" s="4" t="inlineStr">
        <is>
          <t>Security Deposits</t>
        </is>
      </c>
      <c r="B159" s="5" t="n">
        <v>18000</v>
      </c>
    </row>
    <row r="160">
      <c r="A160" s="4" t="inlineStr">
        <is>
          <t>Closing Costs</t>
        </is>
      </c>
      <c r="B160" s="5" t="n">
        <v>27037</v>
      </c>
    </row>
    <row r="161">
      <c r="A161" s="4" t="inlineStr">
        <is>
          <t>3777 Ruthelen Street [Member]</t>
        </is>
      </c>
      <c r="B161" s="4" t="inlineStr">
        <is>
          <t xml:space="preserve"> </t>
        </is>
      </c>
    </row>
    <row r="162">
      <c r="A162" s="4" t="inlineStr">
        <is>
          <t>Land</t>
        </is>
      </c>
      <c r="B162" s="5" t="n">
        <v>559200</v>
      </c>
    </row>
    <row r="163">
      <c r="A163" s="4" t="inlineStr">
        <is>
          <t>Building</t>
        </is>
      </c>
      <c r="B163" s="5" t="n">
        <v>139800</v>
      </c>
    </row>
    <row r="164">
      <c r="A164" s="4" t="inlineStr">
        <is>
          <t>Capital Improvements</t>
        </is>
      </c>
      <c r="B164" s="5" t="n">
        <v>31927</v>
      </c>
    </row>
    <row r="165">
      <c r="A165" s="4" t="inlineStr">
        <is>
          <t>Accumulated Depreciation</t>
        </is>
      </c>
      <c r="B165" s="5" t="n">
        <v>13306</v>
      </c>
    </row>
    <row r="166">
      <c r="A166" s="4" t="inlineStr">
        <is>
          <t>Encumbrances</t>
        </is>
      </c>
      <c r="B166" s="5" t="n">
        <v>702053</v>
      </c>
    </row>
    <row r="167">
      <c r="A167" s="4" t="inlineStr">
        <is>
          <t>Security Deposits</t>
        </is>
      </c>
      <c r="B167" s="5" t="n">
        <v>13900</v>
      </c>
    </row>
    <row r="168">
      <c r="A168" s="4" t="inlineStr">
        <is>
          <t>Closing Costs</t>
        </is>
      </c>
      <c r="B168" s="5" t="n">
        <v>11019</v>
      </c>
    </row>
    <row r="169">
      <c r="A169" s="4" t="inlineStr">
        <is>
          <t>3791 Normandie Avenue [Member]</t>
        </is>
      </c>
      <c r="B169" s="4" t="inlineStr">
        <is>
          <t xml:space="preserve"> </t>
        </is>
      </c>
    </row>
    <row r="170">
      <c r="A170" s="4" t="inlineStr">
        <is>
          <t>Land</t>
        </is>
      </c>
      <c r="B170" s="5" t="n">
        <v>480000</v>
      </c>
    </row>
    <row r="171">
      <c r="A171" s="4" t="inlineStr">
        <is>
          <t>Building</t>
        </is>
      </c>
      <c r="B171" s="5" t="n">
        <v>160000</v>
      </c>
    </row>
    <row r="172">
      <c r="A172" s="4" t="inlineStr">
        <is>
          <t>Capital Improvements</t>
        </is>
      </c>
      <c r="B172" s="5" t="n">
        <v>7000</v>
      </c>
    </row>
    <row r="173">
      <c r="A173" s="4" t="inlineStr">
        <is>
          <t>Accumulated Depreciation</t>
        </is>
      </c>
      <c r="B173" s="5" t="n">
        <v>16834</v>
      </c>
    </row>
    <row r="174">
      <c r="A174" s="4" t="inlineStr">
        <is>
          <t>Encumbrances</t>
        </is>
      </c>
      <c r="B174" s="5" t="n">
        <v>758891</v>
      </c>
    </row>
    <row r="175">
      <c r="A175" s="4" t="inlineStr">
        <is>
          <t>Security Deposits</t>
        </is>
      </c>
      <c r="B175" s="5" t="n">
        <v>12000</v>
      </c>
    </row>
    <row r="176">
      <c r="A176" s="4" t="inlineStr">
        <is>
          <t>Closing Costs</t>
        </is>
      </c>
      <c r="B176" s="5" t="n">
        <v>27394</v>
      </c>
    </row>
    <row r="177">
      <c r="A177" s="4" t="inlineStr">
        <is>
          <t>2029 W. 41st Place [Member]</t>
        </is>
      </c>
      <c r="B177" s="4" t="inlineStr">
        <is>
          <t xml:space="preserve"> </t>
        </is>
      </c>
    </row>
    <row r="178">
      <c r="A178" s="4" t="inlineStr">
        <is>
          <t>Land</t>
        </is>
      </c>
      <c r="B178" s="5" t="n">
        <v>540000</v>
      </c>
    </row>
    <row r="179">
      <c r="A179" s="4" t="inlineStr">
        <is>
          <t>Building</t>
        </is>
      </c>
      <c r="B179" s="5" t="n">
        <v>180000</v>
      </c>
    </row>
    <row r="180">
      <c r="A180" s="4" t="inlineStr">
        <is>
          <t>Capital Improvements</t>
        </is>
      </c>
      <c r="B180" s="5" t="n">
        <v>141030</v>
      </c>
    </row>
    <row r="181">
      <c r="A181" s="4" t="inlineStr">
        <is>
          <t>Accumulated Depreciation</t>
        </is>
      </c>
      <c r="B181" s="5" t="n">
        <v>32442</v>
      </c>
    </row>
    <row r="182">
      <c r="A182" s="4" t="inlineStr">
        <is>
          <t>Encumbrances</t>
        </is>
      </c>
      <c r="B182" s="5" t="n">
        <v>820000</v>
      </c>
    </row>
    <row r="183">
      <c r="A183" s="4" t="inlineStr">
        <is>
          <t>Security Deposits</t>
        </is>
      </c>
      <c r="B183" s="5" t="n">
        <v>19000</v>
      </c>
    </row>
    <row r="184">
      <c r="A184" s="4" t="inlineStr">
        <is>
          <t>Closing Costs</t>
        </is>
      </c>
      <c r="B184" s="5" t="n">
        <v>15742</v>
      </c>
    </row>
    <row r="185">
      <c r="A185" s="4" t="inlineStr">
        <is>
          <t>4517 Orchard Avenue [Member]</t>
        </is>
      </c>
      <c r="B185" s="4" t="inlineStr">
        <is>
          <t xml:space="preserve"> </t>
        </is>
      </c>
    </row>
    <row r="186">
      <c r="A186" s="4" t="inlineStr">
        <is>
          <t>Land</t>
        </is>
      </c>
      <c r="B186" s="5" t="n">
        <v>453750</v>
      </c>
    </row>
    <row r="187">
      <c r="A187" s="4" t="inlineStr">
        <is>
          <t>Building</t>
        </is>
      </c>
      <c r="B187" s="5" t="n">
        <v>151250</v>
      </c>
    </row>
    <row r="188">
      <c r="A188" s="4" t="inlineStr">
        <is>
          <t>Capital Improvements</t>
        </is>
      </c>
      <c r="B188" s="5" t="n">
        <v>101601</v>
      </c>
    </row>
    <row r="189">
      <c r="A189" s="4" t="inlineStr">
        <is>
          <t>Accumulated Depreciation</t>
        </is>
      </c>
      <c r="B189" s="5" t="n">
        <v>19385</v>
      </c>
    </row>
    <row r="190">
      <c r="A190" s="4" t="inlineStr">
        <is>
          <t>Encumbrances</t>
        </is>
      </c>
      <c r="B190" s="5" t="n">
        <v>631453</v>
      </c>
    </row>
    <row r="191">
      <c r="A191" s="4" t="inlineStr">
        <is>
          <t>Security Deposits</t>
        </is>
      </c>
      <c r="B191" s="5" t="n">
        <v>10000</v>
      </c>
    </row>
    <row r="192">
      <c r="A192" s="4" t="inlineStr">
        <is>
          <t>Closing Costs</t>
        </is>
      </c>
      <c r="B192" s="5" t="n">
        <v>8853</v>
      </c>
    </row>
    <row r="193">
      <c r="A193" s="4" t="inlineStr">
        <is>
          <t>1733 W. 37th Street [Member]</t>
        </is>
      </c>
      <c r="B193" s="4" t="inlineStr">
        <is>
          <t xml:space="preserve"> </t>
        </is>
      </c>
    </row>
    <row r="194">
      <c r="A194" s="4" t="inlineStr">
        <is>
          <t>Land</t>
        </is>
      </c>
      <c r="B194" s="5" t="n">
        <v>472875</v>
      </c>
    </row>
    <row r="195">
      <c r="A195" s="4" t="inlineStr">
        <is>
          <t>Building</t>
        </is>
      </c>
      <c r="B195" s="5" t="n">
        <v>157625</v>
      </c>
    </row>
    <row r="196">
      <c r="A196" s="4" t="inlineStr">
        <is>
          <t>Capital Improvements</t>
        </is>
      </c>
      <c r="B196" s="5" t="n">
        <v>12841</v>
      </c>
    </row>
    <row r="197">
      <c r="A197" s="4" t="inlineStr">
        <is>
          <t>Accumulated Depreciation</t>
        </is>
      </c>
      <c r="B197" s="5" t="n">
        <v>9226</v>
      </c>
    </row>
    <row r="198">
      <c r="A198" s="4" t="inlineStr">
        <is>
          <t>Encumbrances</t>
        </is>
      </c>
      <c r="B198" s="5" t="n">
        <v>670301</v>
      </c>
    </row>
    <row r="199">
      <c r="A199" s="4" t="inlineStr">
        <is>
          <t>Security Deposits</t>
        </is>
      </c>
      <c r="B199" s="5" t="n">
        <v>12000</v>
      </c>
    </row>
    <row r="200">
      <c r="A200" s="4" t="inlineStr">
        <is>
          <t>Closing Costs</t>
        </is>
      </c>
      <c r="B200" s="6" t="n">
        <v>134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DVANCED RENTS RECEIVED (Details Narrative) - USD ($)</t>
        </is>
      </c>
      <c r="B1" s="2" t="inlineStr">
        <is>
          <t>Sep. 30, 2023</t>
        </is>
      </c>
      <c r="C1" s="2" t="inlineStr">
        <is>
          <t>Dec. 31, 2022</t>
        </is>
      </c>
    </row>
    <row r="2">
      <c r="A2" s="3" t="inlineStr">
        <is>
          <t>Advanced Rents Received</t>
        </is>
      </c>
      <c r="B2" s="4" t="inlineStr">
        <is>
          <t xml:space="preserve"> </t>
        </is>
      </c>
      <c r="C2" s="4" t="inlineStr">
        <is>
          <t xml:space="preserve"> </t>
        </is>
      </c>
    </row>
    <row r="3">
      <c r="A3" s="4" t="inlineStr">
        <is>
          <t>Advanced rents received</t>
        </is>
      </c>
      <c r="B3" s="6" t="n">
        <v>5087</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9 Months Ended</t>
        </is>
      </c>
    </row>
    <row r="2">
      <c r="B2" s="2" t="inlineStr">
        <is>
          <t>Sep. 30, 2023</t>
        </is>
      </c>
      <c r="C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6" t="n">
        <v>16497813</v>
      </c>
      <c r="C4" s="6" t="n">
        <v>16488381</v>
      </c>
    </row>
    <row r="5">
      <c r="A5" s="4" t="inlineStr">
        <is>
          <t>Current maturities</t>
        </is>
      </c>
      <c r="B5" s="5" t="n">
        <v>890077</v>
      </c>
      <c r="C5" s="5" t="n">
        <v>604744</v>
      </c>
    </row>
    <row r="6">
      <c r="A6" s="4" t="inlineStr">
        <is>
          <t>Mortgages payable</t>
        </is>
      </c>
      <c r="B6" s="6" t="n">
        <v>15607736</v>
      </c>
      <c r="C6" s="5" t="n">
        <v>15883637</v>
      </c>
    </row>
    <row r="7">
      <c r="A7" s="4" t="inlineStr">
        <is>
          <t>3711 South Western Ave [Member]</t>
        </is>
      </c>
      <c r="B7" s="4" t="inlineStr">
        <is>
          <t xml:space="preserve"> </t>
        </is>
      </c>
      <c r="C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row>
    <row r="9">
      <c r="A9" s="4" t="inlineStr">
        <is>
          <t>SEC Schedule, 12-29, Real Estate Companies, Investment in Mortgage Loans on Real Estate, Interest Rate</t>
        </is>
      </c>
      <c r="B9" s="9" t="n">
        <v>0.05</v>
      </c>
      <c r="C9" s="4" t="inlineStr">
        <is>
          <t xml:space="preserve"> </t>
        </is>
      </c>
    </row>
    <row r="10">
      <c r="A10" s="4" t="inlineStr">
        <is>
          <t>Principal balance</t>
        </is>
      </c>
      <c r="B10" s="6" t="n">
        <v>643585</v>
      </c>
      <c r="C10" s="5" t="n">
        <v>643585</v>
      </c>
    </row>
    <row r="11">
      <c r="A11" s="4" t="inlineStr">
        <is>
          <t>Maturity date</t>
        </is>
      </c>
      <c r="B11" s="4" t="inlineStr">
        <is>
          <t>Dec.  01,  2029</t>
        </is>
      </c>
      <c r="C11" s="4" t="inlineStr">
        <is>
          <t xml:space="preserve"> </t>
        </is>
      </c>
    </row>
    <row r="12">
      <c r="A12" s="4" t="inlineStr">
        <is>
          <t>2909 South Catalina Street[Member]</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SEC Schedule, 12-29, Real Estate Companies, Investment in Mortgage Loans on Real Estate, Interest Rate</t>
        </is>
      </c>
      <c r="B14" s="8" t="n">
        <v>0.031</v>
      </c>
      <c r="C14" s="4" t="inlineStr">
        <is>
          <t xml:space="preserve"> </t>
        </is>
      </c>
    </row>
    <row r="15">
      <c r="A15" s="4" t="inlineStr">
        <is>
          <t>Principal balance</t>
        </is>
      </c>
      <c r="B15" s="6" t="n">
        <v>428961</v>
      </c>
      <c r="C15" s="5" t="n">
        <v>436939</v>
      </c>
    </row>
    <row r="16">
      <c r="A16" s="4" t="inlineStr">
        <is>
          <t>Maturity date</t>
        </is>
      </c>
      <c r="B16" s="4" t="inlineStr">
        <is>
          <t>Aug. 12,  2046</t>
        </is>
      </c>
      <c r="C16" s="4" t="inlineStr">
        <is>
          <t xml:space="preserve"> </t>
        </is>
      </c>
    </row>
    <row r="17">
      <c r="A17" s="4" t="inlineStr">
        <is>
          <t>Second Note [Member]</t>
        </is>
      </c>
      <c r="B17" s="4" t="inlineStr">
        <is>
          <t xml:space="preserve"> </t>
        </is>
      </c>
      <c r="C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row>
    <row r="19">
      <c r="A19" s="4" t="inlineStr">
        <is>
          <t>SEC Schedule, 12-29, Real Estate Companies, Investment in Mortgage Loans on Real Estate, Interest Rate</t>
        </is>
      </c>
      <c r="B19" s="9" t="n">
        <v>0.06</v>
      </c>
      <c r="C19" s="4" t="inlineStr">
        <is>
          <t xml:space="preserve"> </t>
        </is>
      </c>
    </row>
    <row r="20">
      <c r="A20" s="4" t="inlineStr">
        <is>
          <t>Principal balance</t>
        </is>
      </c>
      <c r="B20" s="6" t="n">
        <v>89593</v>
      </c>
      <c r="C20" s="4" t="inlineStr">
        <is>
          <t xml:space="preserve"> </t>
        </is>
      </c>
    </row>
    <row r="21">
      <c r="A21" s="4" t="inlineStr">
        <is>
          <t>Maturity date</t>
        </is>
      </c>
      <c r="B21" s="4" t="inlineStr">
        <is>
          <t>Jun. 20,  2029</t>
        </is>
      </c>
      <c r="C21" s="4" t="inlineStr">
        <is>
          <t xml:space="preserve"> </t>
        </is>
      </c>
    </row>
    <row r="22">
      <c r="A22" s="4" t="inlineStr">
        <is>
          <t>3910 Walton Ave [Member]</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SEC Schedule, 12-29, Real Estate Companies, Investment in Mortgage Loans on Real Estate, Interest Rate</t>
        </is>
      </c>
      <c r="B24" s="9" t="n">
        <v>0.05</v>
      </c>
      <c r="C24" s="4" t="inlineStr">
        <is>
          <t xml:space="preserve"> </t>
        </is>
      </c>
    </row>
    <row r="25">
      <c r="A25" s="4" t="inlineStr">
        <is>
          <t>Principal balance</t>
        </is>
      </c>
      <c r="B25" s="6" t="n">
        <v>531803</v>
      </c>
      <c r="C25" s="5" t="n">
        <v>539547</v>
      </c>
    </row>
    <row r="26">
      <c r="A26" s="4" t="inlineStr">
        <is>
          <t>Maturity date</t>
        </is>
      </c>
      <c r="B26" s="4" t="inlineStr">
        <is>
          <t>Aug.  01,  2049</t>
        </is>
      </c>
      <c r="C26" s="4" t="inlineStr">
        <is>
          <t xml:space="preserve"> </t>
        </is>
      </c>
    </row>
    <row r="27">
      <c r="A27" s="4" t="inlineStr">
        <is>
          <t>3910 Wisconsin Street [Member]</t>
        </is>
      </c>
      <c r="B27" s="4" t="inlineStr">
        <is>
          <t xml:space="preserve"> </t>
        </is>
      </c>
      <c r="C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row>
    <row r="29">
      <c r="A29" s="4" t="inlineStr">
        <is>
          <t>SEC Schedule, 12-29, Real Estate Companies, Investment in Mortgage Loans on Real Estate, Interest Rate</t>
        </is>
      </c>
      <c r="B29" s="10" t="n">
        <v>0.05225</v>
      </c>
      <c r="C29" s="4" t="inlineStr">
        <is>
          <t xml:space="preserve"> </t>
        </is>
      </c>
    </row>
    <row r="30">
      <c r="A30" s="4" t="inlineStr">
        <is>
          <t>Principal balance</t>
        </is>
      </c>
      <c r="B30" s="6" t="n">
        <v>682735</v>
      </c>
      <c r="C30" s="5" t="n">
        <v>691349</v>
      </c>
    </row>
    <row r="31">
      <c r="A31" s="4" t="inlineStr">
        <is>
          <t>Maturity date</t>
        </is>
      </c>
      <c r="B31" s="4" t="inlineStr">
        <is>
          <t>Mar.  01,  2052</t>
        </is>
      </c>
      <c r="C31" s="4" t="inlineStr">
        <is>
          <t xml:space="preserve"> </t>
        </is>
      </c>
    </row>
    <row r="32">
      <c r="A32" s="4" t="inlineStr">
        <is>
          <t>1557 West 29 Street [Member]</t>
        </is>
      </c>
      <c r="B32" s="4" t="inlineStr">
        <is>
          <t xml:space="preserve"> </t>
        </is>
      </c>
      <c r="C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row>
    <row r="34">
      <c r="A34" s="4" t="inlineStr">
        <is>
          <t>SEC Schedule, 12-29, Real Estate Companies, Investment in Mortgage Loans on Real Estate, Interest Rate</t>
        </is>
      </c>
      <c r="B34" s="10" t="n">
        <v>0.04975</v>
      </c>
      <c r="C34" s="4" t="inlineStr">
        <is>
          <t xml:space="preserve"> </t>
        </is>
      </c>
    </row>
    <row r="35">
      <c r="A35" s="4" t="inlineStr">
        <is>
          <t>Principal balance</t>
        </is>
      </c>
      <c r="B35" s="6" t="n">
        <v>596801</v>
      </c>
      <c r="C35" s="5" t="n">
        <v>605129</v>
      </c>
    </row>
    <row r="36">
      <c r="A36" s="4" t="inlineStr">
        <is>
          <t>Maturity date</t>
        </is>
      </c>
      <c r="B36" s="4" t="inlineStr">
        <is>
          <t>Jun.  01,  2051</t>
        </is>
      </c>
      <c r="C36" s="4" t="inlineStr">
        <is>
          <t xml:space="preserve"> </t>
        </is>
      </c>
    </row>
    <row r="37">
      <c r="A37" s="4" t="inlineStr">
        <is>
          <t>1267 West 38 Street [Member]</t>
        </is>
      </c>
      <c r="B37" s="4" t="inlineStr">
        <is>
          <t xml:space="preserve"> </t>
        </is>
      </c>
      <c r="C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row>
    <row r="39">
      <c r="A39" s="4" t="inlineStr">
        <is>
          <t>SEC Schedule, 12-29, Real Estate Companies, Investment in Mortgage Loans on Real Estate, Interest Rate</t>
        </is>
      </c>
      <c r="B39" s="8" t="n">
        <v>0.0495</v>
      </c>
      <c r="C39" s="4" t="inlineStr">
        <is>
          <t xml:space="preserve"> </t>
        </is>
      </c>
    </row>
    <row r="40">
      <c r="A40" s="4" t="inlineStr">
        <is>
          <t>Principal balance</t>
        </is>
      </c>
      <c r="B40" s="6" t="n">
        <v>598675</v>
      </c>
      <c r="C40" s="5" t="n">
        <v>606053</v>
      </c>
    </row>
    <row r="41">
      <c r="A41" s="4" t="inlineStr">
        <is>
          <t>Maturity date</t>
        </is>
      </c>
      <c r="B41" s="4" t="inlineStr">
        <is>
          <t>Jun.  01,  2051</t>
        </is>
      </c>
      <c r="C41" s="4" t="inlineStr">
        <is>
          <t xml:space="preserve"> </t>
        </is>
      </c>
    </row>
    <row r="42">
      <c r="A42" s="4" t="inlineStr">
        <is>
          <t>4016 Dalton Avenue [Member]</t>
        </is>
      </c>
      <c r="B42" s="4" t="inlineStr">
        <is>
          <t xml:space="preserve"> </t>
        </is>
      </c>
      <c r="C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row>
    <row r="44">
      <c r="A44" s="4" t="inlineStr">
        <is>
          <t>SEC Schedule, 12-29, Real Estate Companies, Investment in Mortgage Loans on Real Estate, Interest Rate</t>
        </is>
      </c>
      <c r="B44" s="10" t="n">
        <v>0.04975</v>
      </c>
      <c r="C44" s="4" t="inlineStr">
        <is>
          <t xml:space="preserve"> </t>
        </is>
      </c>
    </row>
    <row r="45">
      <c r="A45" s="4" t="inlineStr">
        <is>
          <t>Principal balance</t>
        </is>
      </c>
      <c r="B45" s="6" t="n">
        <v>602534</v>
      </c>
      <c r="C45" s="5" t="n">
        <v>609959</v>
      </c>
    </row>
    <row r="46">
      <c r="A46" s="4" t="inlineStr">
        <is>
          <t>Maturity date</t>
        </is>
      </c>
      <c r="B46" s="4" t="inlineStr">
        <is>
          <t>Jun.  01,  2051</t>
        </is>
      </c>
      <c r="C46" s="4" t="inlineStr">
        <is>
          <t xml:space="preserve"> </t>
        </is>
      </c>
    </row>
    <row r="47">
      <c r="A47" s="4" t="inlineStr">
        <is>
          <t>1618 West 38 Street - First Note [Member]</t>
        </is>
      </c>
      <c r="B47" s="4" t="inlineStr">
        <is>
          <t xml:space="preserve"> </t>
        </is>
      </c>
      <c r="C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row>
    <row r="49">
      <c r="A49" s="4" t="inlineStr">
        <is>
          <t>SEC Schedule, 12-29, Real Estate Companies, Investment in Mortgage Loans on Real Estate, Interest Rate</t>
        </is>
      </c>
      <c r="B49" s="8" t="n">
        <v>0.063</v>
      </c>
      <c r="C49" s="4" t="inlineStr">
        <is>
          <t xml:space="preserve"> </t>
        </is>
      </c>
    </row>
    <row r="50">
      <c r="A50" s="4" t="inlineStr">
        <is>
          <t>Principal balance</t>
        </is>
      </c>
      <c r="B50" s="6" t="n">
        <v>479300</v>
      </c>
      <c r="C50" s="5" t="n">
        <v>484883</v>
      </c>
    </row>
    <row r="51">
      <c r="A51" s="4" t="inlineStr">
        <is>
          <t>Maturity date</t>
        </is>
      </c>
      <c r="B51" s="4" t="inlineStr">
        <is>
          <t>Jan.  01,  2050</t>
        </is>
      </c>
      <c r="C51" s="4" t="inlineStr">
        <is>
          <t xml:space="preserve"> </t>
        </is>
      </c>
    </row>
    <row r="52">
      <c r="A52" s="4" t="inlineStr">
        <is>
          <t>1618 West 38 Street - Second Note [Member]</t>
        </is>
      </c>
      <c r="B52" s="4" t="inlineStr">
        <is>
          <t xml:space="preserve"> </t>
        </is>
      </c>
      <c r="C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row>
    <row r="54">
      <c r="A54" s="4" t="inlineStr">
        <is>
          <t>SEC Schedule, 12-29, Real Estate Companies, Investment in Mortgage Loans on Real Estate, Interest Rate</t>
        </is>
      </c>
      <c r="B54" s="9" t="n">
        <v>0.06</v>
      </c>
      <c r="C54" s="4" t="inlineStr">
        <is>
          <t xml:space="preserve"> </t>
        </is>
      </c>
    </row>
    <row r="55">
      <c r="A55" s="4" t="inlineStr">
        <is>
          <t>Principal balance</t>
        </is>
      </c>
      <c r="B55" s="6" t="n">
        <v>150000</v>
      </c>
      <c r="C55" s="5" t="n">
        <v>150000</v>
      </c>
    </row>
    <row r="56">
      <c r="A56" s="4" t="inlineStr">
        <is>
          <t>Maturity date</t>
        </is>
      </c>
      <c r="B56" s="4" t="inlineStr">
        <is>
          <t>Dec. 10,  2023</t>
        </is>
      </c>
      <c r="C56" s="4" t="inlineStr">
        <is>
          <t xml:space="preserve"> </t>
        </is>
      </c>
    </row>
    <row r="57">
      <c r="A57" s="4" t="inlineStr">
        <is>
          <t>1981 Estrella Ave [Member]</t>
        </is>
      </c>
      <c r="B57" s="4" t="inlineStr">
        <is>
          <t xml:space="preserve"> </t>
        </is>
      </c>
      <c r="C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row>
    <row r="59">
      <c r="A59" s="4" t="inlineStr">
        <is>
          <t>SEC Schedule, 12-29, Real Estate Companies, Investment in Mortgage Loans on Real Estate, Interest Rate</t>
        </is>
      </c>
      <c r="B59" s="10" t="n">
        <v>0.05225</v>
      </c>
      <c r="C59" s="4" t="inlineStr">
        <is>
          <t xml:space="preserve"> </t>
        </is>
      </c>
    </row>
    <row r="60">
      <c r="A60" s="4" t="inlineStr">
        <is>
          <t>Principal balance</t>
        </is>
      </c>
      <c r="B60" s="6" t="n">
        <v>887826</v>
      </c>
      <c r="C60" s="5" t="n">
        <v>899278</v>
      </c>
    </row>
    <row r="61">
      <c r="A61" s="4" t="inlineStr">
        <is>
          <t>Maturity date</t>
        </is>
      </c>
      <c r="B61" s="4" t="inlineStr">
        <is>
          <t>Jun.  01,  2051</t>
        </is>
      </c>
      <c r="C61" s="4" t="inlineStr">
        <is>
          <t xml:space="preserve"> </t>
        </is>
      </c>
    </row>
    <row r="62">
      <c r="A62" s="4" t="inlineStr">
        <is>
          <t>717 West 42 Place - First Note [Member]</t>
        </is>
      </c>
      <c r="B62" s="4" t="inlineStr">
        <is>
          <t xml:space="preserve"> </t>
        </is>
      </c>
      <c r="C62" s="4" t="inlineStr">
        <is>
          <t xml:space="preserve"> </t>
        </is>
      </c>
    </row>
    <row r="63">
      <c r="A63" s="3" t="inlineStr">
        <is>
          <t>SEC Schedule, 12-28, Real Estate Companies, Investment in Real Estate and Accumulated Depreciation [Line Items]</t>
        </is>
      </c>
      <c r="B63" s="4" t="inlineStr">
        <is>
          <t xml:space="preserve"> </t>
        </is>
      </c>
      <c r="C63" s="4" t="inlineStr">
        <is>
          <t xml:space="preserve"> </t>
        </is>
      </c>
    </row>
    <row r="64">
      <c r="A64" s="4" t="inlineStr">
        <is>
          <t>SEC Schedule, 12-29, Real Estate Companies, Investment in Mortgage Loans on Real Estate, Interest Rate</t>
        </is>
      </c>
      <c r="B64" s="8" t="n">
        <v>0.06850000000000001</v>
      </c>
      <c r="C64" s="4" t="inlineStr">
        <is>
          <t xml:space="preserve"> </t>
        </is>
      </c>
    </row>
    <row r="65">
      <c r="A65" s="4" t="inlineStr">
        <is>
          <t>Principal balance</t>
        </is>
      </c>
      <c r="B65" s="6" t="n">
        <v>335467</v>
      </c>
      <c r="C65" s="5" t="n">
        <v>336267</v>
      </c>
    </row>
    <row r="66">
      <c r="A66" s="4" t="inlineStr">
        <is>
          <t>Maturity date</t>
        </is>
      </c>
      <c r="B66" s="4" t="inlineStr">
        <is>
          <t>Oct. 31,  2025</t>
        </is>
      </c>
      <c r="C66" s="4" t="inlineStr">
        <is>
          <t xml:space="preserve"> </t>
        </is>
      </c>
    </row>
    <row r="67">
      <c r="A67" s="4" t="inlineStr">
        <is>
          <t>717 West 42 Place - Second Note [Member]</t>
        </is>
      </c>
      <c r="B67" s="4" t="inlineStr">
        <is>
          <t xml:space="preserve"> </t>
        </is>
      </c>
      <c r="C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row>
    <row r="69">
      <c r="A69" s="4" t="inlineStr">
        <is>
          <t>SEC Schedule, 12-29, Real Estate Companies, Investment in Mortgage Loans on Real Estate, Interest Rate</t>
        </is>
      </c>
      <c r="B69" s="8" t="n">
        <v>0.06850000000000001</v>
      </c>
      <c r="C69" s="4" t="inlineStr">
        <is>
          <t xml:space="preserve"> </t>
        </is>
      </c>
    </row>
    <row r="70">
      <c r="A70" s="4" t="inlineStr">
        <is>
          <t>Principal balance</t>
        </is>
      </c>
      <c r="B70" s="6" t="n">
        <v>134968</v>
      </c>
      <c r="C70" s="5" t="n">
        <v>134968</v>
      </c>
    </row>
    <row r="71">
      <c r="A71" s="4" t="inlineStr">
        <is>
          <t>Maturity date</t>
        </is>
      </c>
      <c r="B71" s="4" t="inlineStr">
        <is>
          <t>Apr. 30,  2029</t>
        </is>
      </c>
      <c r="C71" s="4" t="inlineStr">
        <is>
          <t xml:space="preserve"> </t>
        </is>
      </c>
    </row>
    <row r="72">
      <c r="A72" s="4" t="inlineStr">
        <is>
          <t>2115 Portland Street - First Note [Member]</t>
        </is>
      </c>
      <c r="B72" s="4" t="inlineStr">
        <is>
          <t xml:space="preserve"> </t>
        </is>
      </c>
      <c r="C72" s="4" t="inlineStr">
        <is>
          <t xml:space="preserve"> </t>
        </is>
      </c>
    </row>
    <row r="73">
      <c r="A73" s="3" t="inlineStr">
        <is>
          <t>SEC Schedule, 12-28, Real Estate Companies, Investment in Real Estate and Accumulated Depreciation [Line Items]</t>
        </is>
      </c>
      <c r="B73" s="4" t="inlineStr">
        <is>
          <t xml:space="preserve"> </t>
        </is>
      </c>
      <c r="C73" s="4" t="inlineStr">
        <is>
          <t xml:space="preserve"> </t>
        </is>
      </c>
    </row>
    <row r="74">
      <c r="A74" s="4" t="inlineStr">
        <is>
          <t>SEC Schedule, 12-29, Real Estate Companies, Investment in Mortgage Loans on Real Estate, Interest Rate</t>
        </is>
      </c>
      <c r="B74" s="9" t="n">
        <v>0.06</v>
      </c>
      <c r="C74" s="4" t="inlineStr">
        <is>
          <t xml:space="preserve"> </t>
        </is>
      </c>
    </row>
    <row r="75">
      <c r="A75" s="4" t="inlineStr">
        <is>
          <t>Principal balance</t>
        </is>
      </c>
      <c r="B75" s="6" t="n">
        <v>584841</v>
      </c>
      <c r="C75" s="5" t="n">
        <v>591836</v>
      </c>
    </row>
    <row r="76">
      <c r="A76" s="4" t="inlineStr">
        <is>
          <t>Maturity date</t>
        </is>
      </c>
      <c r="B76" s="4" t="inlineStr">
        <is>
          <t>Jun.  01,  2049</t>
        </is>
      </c>
      <c r="C76" s="4" t="inlineStr">
        <is>
          <t xml:space="preserve"> </t>
        </is>
      </c>
    </row>
    <row r="77">
      <c r="A77" s="4" t="inlineStr">
        <is>
          <t>2115 Portland Street - Second Note [Member]</t>
        </is>
      </c>
      <c r="B77" s="4" t="inlineStr">
        <is>
          <t xml:space="preserve"> </t>
        </is>
      </c>
      <c r="C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row>
    <row r="79">
      <c r="A79" s="4" t="inlineStr">
        <is>
          <t>SEC Schedule, 12-29, Real Estate Companies, Investment in Mortgage Loans on Real Estate, Interest Rate</t>
        </is>
      </c>
      <c r="B79" s="9" t="n">
        <v>0.05</v>
      </c>
      <c r="C79" s="4" t="inlineStr">
        <is>
          <t xml:space="preserve"> </t>
        </is>
      </c>
    </row>
    <row r="80">
      <c r="A80" s="4" t="inlineStr">
        <is>
          <t>Principal balance</t>
        </is>
      </c>
      <c r="B80" s="6" t="n">
        <v>319776</v>
      </c>
      <c r="C80" s="5" t="n">
        <v>319776</v>
      </c>
    </row>
    <row r="81">
      <c r="A81" s="4" t="inlineStr">
        <is>
          <t>Maturity date</t>
        </is>
      </c>
      <c r="B81" s="4" t="inlineStr">
        <is>
          <t>Apr. 30,  2024</t>
        </is>
      </c>
      <c r="C81" s="4" t="inlineStr">
        <is>
          <t xml:space="preserve"> </t>
        </is>
      </c>
    </row>
    <row r="82">
      <c r="A82" s="4" t="inlineStr">
        <is>
          <t>3906 Denker - First Note [Member]</t>
        </is>
      </c>
      <c r="B82" s="4" t="inlineStr">
        <is>
          <t xml:space="preserve"> </t>
        </is>
      </c>
      <c r="C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row>
    <row r="84">
      <c r="A84" s="4" t="inlineStr">
        <is>
          <t>SEC Schedule, 12-29, Real Estate Companies, Investment in Mortgage Loans on Real Estate, Interest Rate</t>
        </is>
      </c>
      <c r="B84" s="9" t="n">
        <v>0.06</v>
      </c>
      <c r="C84" s="4" t="inlineStr">
        <is>
          <t xml:space="preserve"> </t>
        </is>
      </c>
    </row>
    <row r="85">
      <c r="A85" s="4" t="inlineStr">
        <is>
          <t>Principal balance</t>
        </is>
      </c>
      <c r="B85" s="6" t="n">
        <v>396699</v>
      </c>
      <c r="C85" s="5" t="n">
        <v>401181</v>
      </c>
    </row>
    <row r="86">
      <c r="A86" s="4" t="inlineStr">
        <is>
          <t>Maturity date</t>
        </is>
      </c>
      <c r="B86" s="4" t="inlineStr">
        <is>
          <t>Mar.  01,  2050</t>
        </is>
      </c>
      <c r="C86" s="4" t="inlineStr">
        <is>
          <t xml:space="preserve"> </t>
        </is>
      </c>
    </row>
    <row r="87">
      <c r="A87" s="4" t="inlineStr">
        <is>
          <t>3906 Denker Second Note [Member]</t>
        </is>
      </c>
      <c r="B87" s="4" t="inlineStr">
        <is>
          <t xml:space="preserve"> </t>
        </is>
      </c>
      <c r="C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row>
    <row r="89">
      <c r="A89" s="4" t="inlineStr">
        <is>
          <t>SEC Schedule, 12-29, Real Estate Companies, Investment in Mortgage Loans on Real Estate, Interest Rate</t>
        </is>
      </c>
      <c r="B89" s="8" t="n">
        <v>0.06850000000000001</v>
      </c>
      <c r="C89" s="4" t="inlineStr">
        <is>
          <t xml:space="preserve"> </t>
        </is>
      </c>
    </row>
    <row r="90">
      <c r="A90" s="4" t="inlineStr">
        <is>
          <t>Principal balance</t>
        </is>
      </c>
      <c r="B90" s="6" t="n">
        <v>185000</v>
      </c>
      <c r="C90" s="5" t="n">
        <v>185000</v>
      </c>
    </row>
    <row r="91">
      <c r="A91" s="4" t="inlineStr">
        <is>
          <t>Maturity date</t>
        </is>
      </c>
      <c r="B91" s="4" t="inlineStr">
        <is>
          <t>Feb. 14,  2025</t>
        </is>
      </c>
      <c r="C91" s="4" t="inlineStr">
        <is>
          <t xml:space="preserve"> </t>
        </is>
      </c>
    </row>
    <row r="92">
      <c r="A92" s="4" t="inlineStr">
        <is>
          <t>3408 S. Budlong - First Note [Member]</t>
        </is>
      </c>
      <c r="B92" s="4" t="inlineStr">
        <is>
          <t xml:space="preserve"> </t>
        </is>
      </c>
      <c r="C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row>
    <row r="94">
      <c r="A94" s="4" t="inlineStr">
        <is>
          <t>SEC Schedule, 12-29, Real Estate Companies, Investment in Mortgage Loans on Real Estate, Interest Rate</t>
        </is>
      </c>
      <c r="B94" s="10" t="n">
        <v>0.04875</v>
      </c>
      <c r="C94" s="4" t="inlineStr">
        <is>
          <t xml:space="preserve"> </t>
        </is>
      </c>
    </row>
    <row r="95">
      <c r="A95" s="4" t="inlineStr">
        <is>
          <t>Principal balance</t>
        </is>
      </c>
      <c r="B95" s="6" t="n">
        <v>601352</v>
      </c>
      <c r="C95" s="5" t="n">
        <v>609626</v>
      </c>
    </row>
    <row r="96">
      <c r="A96" s="4" t="inlineStr">
        <is>
          <t>Maturity date</t>
        </is>
      </c>
      <c r="B96" s="4" t="inlineStr">
        <is>
          <t>Dec.  01,  2051</t>
        </is>
      </c>
      <c r="C96" s="4" t="inlineStr">
        <is>
          <t xml:space="preserve"> </t>
        </is>
      </c>
    </row>
    <row r="97">
      <c r="A97" s="4" t="inlineStr">
        <is>
          <t>3408 S. Budlong - Second Note [Member]</t>
        </is>
      </c>
      <c r="B97" s="4" t="inlineStr">
        <is>
          <t xml:space="preserve"> </t>
        </is>
      </c>
      <c r="C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row>
    <row r="99">
      <c r="A99" s="4" t="inlineStr">
        <is>
          <t>SEC Schedule, 12-29, Real Estate Companies, Investment in Mortgage Loans on Real Estate, Interest Rate</t>
        </is>
      </c>
      <c r="B99" s="9" t="n">
        <v>0.05</v>
      </c>
      <c r="C99" s="4" t="inlineStr">
        <is>
          <t xml:space="preserve"> </t>
        </is>
      </c>
    </row>
    <row r="100">
      <c r="A100" s="4" t="inlineStr">
        <is>
          <t>Principal balance</t>
        </is>
      </c>
      <c r="B100" s="6" t="n">
        <v>120000</v>
      </c>
      <c r="C100" s="5" t="n">
        <v>120000</v>
      </c>
    </row>
    <row r="101">
      <c r="A101" s="4" t="inlineStr">
        <is>
          <t>Maturity date</t>
        </is>
      </c>
      <c r="B101" s="4" t="inlineStr">
        <is>
          <t>Nov.  01,  2029</t>
        </is>
      </c>
      <c r="C101" s="4" t="inlineStr">
        <is>
          <t xml:space="preserve"> </t>
        </is>
      </c>
    </row>
    <row r="102">
      <c r="A102" s="4" t="inlineStr">
        <is>
          <t>3912 S. Hill Street - First Note [Member]</t>
        </is>
      </c>
      <c r="B102" s="4" t="inlineStr">
        <is>
          <t xml:space="preserve"> </t>
        </is>
      </c>
      <c r="C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row>
    <row r="104">
      <c r="A104" s="4" t="inlineStr">
        <is>
          <t>SEC Schedule, 12-29, Real Estate Companies, Investment in Mortgage Loans on Real Estate, Interest Rate</t>
        </is>
      </c>
      <c r="B104" s="10" t="n">
        <v>0.06425</v>
      </c>
      <c r="C104" s="4" t="inlineStr">
        <is>
          <t xml:space="preserve"> </t>
        </is>
      </c>
    </row>
    <row r="105">
      <c r="A105" s="4" t="inlineStr">
        <is>
          <t>Principal balance</t>
        </is>
      </c>
      <c r="B105" s="6" t="n">
        <v>497895</v>
      </c>
      <c r="C105" s="5" t="n">
        <v>503094</v>
      </c>
    </row>
    <row r="106">
      <c r="A106" s="4" t="inlineStr">
        <is>
          <t>Maturity date</t>
        </is>
      </c>
      <c r="B106" s="4" t="inlineStr">
        <is>
          <t>Dec.  01,  2050</t>
        </is>
      </c>
      <c r="C106" s="4" t="inlineStr">
        <is>
          <t xml:space="preserve"> </t>
        </is>
      </c>
    </row>
    <row r="107">
      <c r="A107" s="4" t="inlineStr">
        <is>
          <t>3912 S. Hill Street - Second Note [Member]</t>
        </is>
      </c>
      <c r="B107" s="4" t="inlineStr">
        <is>
          <t xml:space="preserve"> </t>
        </is>
      </c>
      <c r="C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row>
    <row r="109">
      <c r="A109" s="4" t="inlineStr">
        <is>
          <t>SEC Schedule, 12-29, Real Estate Companies, Investment in Mortgage Loans on Real Estate, Interest Rate</t>
        </is>
      </c>
      <c r="B109" s="10" t="n">
        <v>0.06425</v>
      </c>
      <c r="C109" s="4" t="inlineStr">
        <is>
          <t xml:space="preserve"> </t>
        </is>
      </c>
    </row>
    <row r="110">
      <c r="A110" s="4" t="inlineStr">
        <is>
          <t>Principal balance</t>
        </is>
      </c>
      <c r="B110" s="6" t="n">
        <v>152000</v>
      </c>
      <c r="C110" s="5" t="n">
        <v>152000</v>
      </c>
    </row>
    <row r="111">
      <c r="A111" s="4" t="inlineStr">
        <is>
          <t>Maturity date</t>
        </is>
      </c>
      <c r="B111" s="4" t="inlineStr">
        <is>
          <t>Nov.  01,  2026</t>
        </is>
      </c>
      <c r="C111" s="4" t="inlineStr">
        <is>
          <t xml:space="preserve"> </t>
        </is>
      </c>
    </row>
    <row r="112">
      <c r="A112" s="4" t="inlineStr">
        <is>
          <t>4009 Brighton Avenue[Member]</t>
        </is>
      </c>
      <c r="B112" s="4" t="inlineStr">
        <is>
          <t xml:space="preserve"> </t>
        </is>
      </c>
      <c r="C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row>
    <row r="114">
      <c r="A114" s="4" t="inlineStr">
        <is>
          <t>SEC Schedule, 12-29, Real Estate Companies, Investment in Mortgage Loans on Real Estate, Interest Rate</t>
        </is>
      </c>
      <c r="B114" s="10" t="n">
        <v>0.04875</v>
      </c>
      <c r="C114" s="4" t="inlineStr">
        <is>
          <t xml:space="preserve"> </t>
        </is>
      </c>
    </row>
    <row r="115">
      <c r="A115" s="4" t="inlineStr">
        <is>
          <t>Principal balance</t>
        </is>
      </c>
      <c r="B115" s="6" t="n">
        <v>711331</v>
      </c>
      <c r="C115" s="5" t="n">
        <v>720010</v>
      </c>
    </row>
    <row r="116">
      <c r="A116" s="4" t="inlineStr">
        <is>
          <t>Maturity date</t>
        </is>
      </c>
      <c r="B116" s="4" t="inlineStr">
        <is>
          <t>Nov.  01,  2051</t>
        </is>
      </c>
      <c r="C116" s="4" t="inlineStr">
        <is>
          <t xml:space="preserve"> </t>
        </is>
      </c>
    </row>
    <row r="117">
      <c r="A117" s="4" t="inlineStr">
        <is>
          <t>3908 Denker Avenue [Member]</t>
        </is>
      </c>
      <c r="B117" s="4" t="inlineStr">
        <is>
          <t xml:space="preserve"> </t>
        </is>
      </c>
      <c r="C117" s="4" t="inlineStr">
        <is>
          <t xml:space="preserve"> </t>
        </is>
      </c>
    </row>
    <row r="118">
      <c r="A118" s="3" t="inlineStr">
        <is>
          <t>SEC Schedule, 12-28, Real Estate Companies, Investment in Real Estate and Accumulated Depreciation [Line Items]</t>
        </is>
      </c>
      <c r="B118" s="4" t="inlineStr">
        <is>
          <t xml:space="preserve"> </t>
        </is>
      </c>
      <c r="C118" s="4" t="inlineStr">
        <is>
          <t xml:space="preserve"> </t>
        </is>
      </c>
    </row>
    <row r="119">
      <c r="A119" s="4" t="inlineStr">
        <is>
          <t>SEC Schedule, 12-29, Real Estate Companies, Investment in Mortgage Loans on Real Estate, Interest Rate</t>
        </is>
      </c>
      <c r="B119" s="10" t="n">
        <v>0.04975</v>
      </c>
      <c r="C119" s="4" t="inlineStr">
        <is>
          <t xml:space="preserve"> </t>
        </is>
      </c>
    </row>
    <row r="120">
      <c r="A120" s="4" t="inlineStr">
        <is>
          <t>Principal balance</t>
        </is>
      </c>
      <c r="B120" s="6" t="n">
        <v>623086</v>
      </c>
      <c r="C120" s="5" t="n">
        <v>630515</v>
      </c>
    </row>
    <row r="121">
      <c r="A121" s="4" t="inlineStr">
        <is>
          <t>Maturity date</t>
        </is>
      </c>
      <c r="B121" s="4" t="inlineStr">
        <is>
          <t>Dec.  01,  2051</t>
        </is>
      </c>
      <c r="C121" s="4" t="inlineStr">
        <is>
          <t xml:space="preserve"> </t>
        </is>
      </c>
    </row>
    <row r="122">
      <c r="A122" s="4" t="inlineStr">
        <is>
          <t>4021 Halldale Avenue [Member]</t>
        </is>
      </c>
      <c r="B122" s="4" t="inlineStr">
        <is>
          <t xml:space="preserve"> </t>
        </is>
      </c>
      <c r="C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row>
    <row r="124">
      <c r="A124" s="4" t="inlineStr">
        <is>
          <t>SEC Schedule, 12-29, Real Estate Companies, Investment in Mortgage Loans on Real Estate, Interest Rate</t>
        </is>
      </c>
      <c r="B124" s="8" t="n">
        <v>0.0675</v>
      </c>
      <c r="C124" s="4" t="inlineStr">
        <is>
          <t xml:space="preserve"> </t>
        </is>
      </c>
    </row>
    <row r="125">
      <c r="A125" s="4" t="inlineStr">
        <is>
          <t>Principal balance</t>
        </is>
      </c>
      <c r="B125" s="6" t="n">
        <v>757294</v>
      </c>
      <c r="C125" s="5" t="n">
        <v>766071</v>
      </c>
    </row>
    <row r="126">
      <c r="A126" s="4" t="inlineStr">
        <is>
          <t>Maturity date</t>
        </is>
      </c>
      <c r="B126" s="4" t="inlineStr">
        <is>
          <t>Oct.  01,  2052</t>
        </is>
      </c>
      <c r="C126" s="4" t="inlineStr">
        <is>
          <t xml:space="preserve"> </t>
        </is>
      </c>
    </row>
    <row r="127">
      <c r="A127" s="4" t="inlineStr">
        <is>
          <t>1284 W. 38th Street First Note [Member]</t>
        </is>
      </c>
      <c r="B127" s="4" t="inlineStr">
        <is>
          <t xml:space="preserve"> </t>
        </is>
      </c>
      <c r="C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row>
    <row r="129">
      <c r="A129" s="4" t="inlineStr">
        <is>
          <t>SEC Schedule, 12-29, Real Estate Companies, Investment in Mortgage Loans on Real Estate, Interest Rate</t>
        </is>
      </c>
      <c r="B129" s="10" t="n">
        <v>0.04625</v>
      </c>
      <c r="C129" s="4" t="inlineStr">
        <is>
          <t xml:space="preserve"> </t>
        </is>
      </c>
    </row>
    <row r="130">
      <c r="A130" s="4" t="inlineStr">
        <is>
          <t>Principal balance</t>
        </is>
      </c>
      <c r="B130" s="6" t="n">
        <v>640301</v>
      </c>
      <c r="C130" s="5" t="n">
        <v>648605</v>
      </c>
    </row>
    <row r="131">
      <c r="A131" s="4" t="inlineStr">
        <is>
          <t>Maturity date</t>
        </is>
      </c>
      <c r="B131" s="4" t="inlineStr">
        <is>
          <t>Mar.  01,  2052</t>
        </is>
      </c>
      <c r="C131" s="4" t="inlineStr">
        <is>
          <t xml:space="preserve"> </t>
        </is>
      </c>
    </row>
    <row r="132">
      <c r="A132" s="4" t="inlineStr">
        <is>
          <t>1284 W 38th Street Second Note [Member]</t>
        </is>
      </c>
      <c r="B132" s="4" t="inlineStr">
        <is>
          <t xml:space="preserve"> </t>
        </is>
      </c>
      <c r="C132" s="4" t="inlineStr">
        <is>
          <t xml:space="preserve"> </t>
        </is>
      </c>
    </row>
    <row r="133">
      <c r="A133" s="3" t="inlineStr">
        <is>
          <t>SEC Schedule, 12-28, Real Estate Companies, Investment in Real Estate and Accumulated Depreciation [Line Items]</t>
        </is>
      </c>
      <c r="B133" s="4" t="inlineStr">
        <is>
          <t xml:space="preserve"> </t>
        </is>
      </c>
      <c r="C133" s="4" t="inlineStr">
        <is>
          <t xml:space="preserve"> </t>
        </is>
      </c>
    </row>
    <row r="134">
      <c r="A134" s="4" t="inlineStr">
        <is>
          <t>SEC Schedule, 12-29, Real Estate Companies, Investment in Mortgage Loans on Real Estate, Interest Rate</t>
        </is>
      </c>
      <c r="B134" s="8" t="n">
        <v>0.0525</v>
      </c>
      <c r="C134" s="4" t="inlineStr">
        <is>
          <t xml:space="preserve"> </t>
        </is>
      </c>
    </row>
    <row r="135">
      <c r="A135" s="4" t="inlineStr">
        <is>
          <t>Principal balance</t>
        </is>
      </c>
      <c r="B135" s="6" t="n">
        <v>188000</v>
      </c>
      <c r="C135" s="5" t="n">
        <v>188000</v>
      </c>
    </row>
    <row r="136">
      <c r="A136" s="4" t="inlineStr">
        <is>
          <t>Maturity date</t>
        </is>
      </c>
      <c r="B136" s="4" t="inlineStr">
        <is>
          <t>Jun. 20,  2029</t>
        </is>
      </c>
      <c r="C136" s="4" t="inlineStr">
        <is>
          <t xml:space="preserve"> </t>
        </is>
      </c>
    </row>
    <row r="137">
      <c r="A137" s="4" t="inlineStr">
        <is>
          <t>4505 Orchard Avenue [Member]</t>
        </is>
      </c>
      <c r="B137" s="4" t="inlineStr">
        <is>
          <t xml:space="preserve"> </t>
        </is>
      </c>
      <c r="C137" s="4" t="inlineStr">
        <is>
          <t xml:space="preserve"> </t>
        </is>
      </c>
    </row>
    <row r="138">
      <c r="A138" s="3" t="inlineStr">
        <is>
          <t>SEC Schedule, 12-28, Real Estate Companies, Investment in Real Estate and Accumulated Depreciation [Line Items]</t>
        </is>
      </c>
      <c r="B138" s="4" t="inlineStr">
        <is>
          <t xml:space="preserve"> </t>
        </is>
      </c>
      <c r="C138" s="4" t="inlineStr">
        <is>
          <t xml:space="preserve"> </t>
        </is>
      </c>
    </row>
    <row r="139">
      <c r="A139" s="4" t="inlineStr">
        <is>
          <t>SEC Schedule, 12-29, Real Estate Companies, Investment in Mortgage Loans on Real Estate, Interest Rate</t>
        </is>
      </c>
      <c r="B139" s="9" t="n">
        <v>0.05</v>
      </c>
      <c r="C139" s="4" t="inlineStr">
        <is>
          <t xml:space="preserve"> </t>
        </is>
      </c>
    </row>
    <row r="140">
      <c r="A140" s="4" t="inlineStr">
        <is>
          <t>Principal balance</t>
        </is>
      </c>
      <c r="B140" s="6" t="n">
        <v>640292</v>
      </c>
      <c r="C140" s="5" t="n">
        <v>648282</v>
      </c>
    </row>
    <row r="141">
      <c r="A141" s="4" t="inlineStr">
        <is>
          <t>Maturity date</t>
        </is>
      </c>
      <c r="B141" s="4" t="inlineStr">
        <is>
          <t>Oct.  01,  2029</t>
        </is>
      </c>
      <c r="C141" s="4" t="inlineStr">
        <is>
          <t xml:space="preserve"> </t>
        </is>
      </c>
    </row>
    <row r="142">
      <c r="A142" s="4" t="inlineStr">
        <is>
          <t>3777 Ruthelen Street [Member]</t>
        </is>
      </c>
      <c r="B142" s="4" t="inlineStr">
        <is>
          <t xml:space="preserve"> </t>
        </is>
      </c>
      <c r="C142" s="4" t="inlineStr">
        <is>
          <t xml:space="preserve"> </t>
        </is>
      </c>
    </row>
    <row r="143">
      <c r="A143" s="3" t="inlineStr">
        <is>
          <t>SEC Schedule, 12-28, Real Estate Companies, Investment in Real Estate and Accumulated Depreciation [Line Items]</t>
        </is>
      </c>
      <c r="B143" s="4" t="inlineStr">
        <is>
          <t xml:space="preserve"> </t>
        </is>
      </c>
      <c r="C143" s="4" t="inlineStr">
        <is>
          <t xml:space="preserve"> </t>
        </is>
      </c>
    </row>
    <row r="144">
      <c r="A144" s="4" t="inlineStr">
        <is>
          <t>SEC Schedule, 12-29, Real Estate Companies, Investment in Mortgage Loans on Real Estate, Interest Rate</t>
        </is>
      </c>
      <c r="B144" s="10" t="n">
        <v>0.04625</v>
      </c>
      <c r="C144" s="4" t="inlineStr">
        <is>
          <t xml:space="preserve"> </t>
        </is>
      </c>
    </row>
    <row r="145">
      <c r="A145" s="4" t="inlineStr">
        <is>
          <t>Principal balance</t>
        </is>
      </c>
      <c r="B145" s="6" t="n">
        <v>702053</v>
      </c>
      <c r="C145" s="5" t="n">
        <v>711326</v>
      </c>
    </row>
    <row r="146">
      <c r="A146" s="4" t="inlineStr">
        <is>
          <t>Maturity date</t>
        </is>
      </c>
      <c r="B146" s="4" t="inlineStr">
        <is>
          <t>Mar.  01,  2052</t>
        </is>
      </c>
      <c r="C146" s="4" t="inlineStr">
        <is>
          <t xml:space="preserve"> </t>
        </is>
      </c>
    </row>
    <row r="147">
      <c r="A147" s="4" t="inlineStr">
        <is>
          <t>3791 S. Normandie Avenue - First Note [Member]</t>
        </is>
      </c>
      <c r="B147" s="4" t="inlineStr">
        <is>
          <t xml:space="preserve"> </t>
        </is>
      </c>
      <c r="C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row>
    <row r="149">
      <c r="A149" s="4" t="inlineStr">
        <is>
          <t>SEC Schedule, 12-29, Real Estate Companies, Investment in Mortgage Loans on Real Estate, Interest Rate</t>
        </is>
      </c>
      <c r="B149" s="10" t="n">
        <v>0.05225</v>
      </c>
      <c r="C149" s="4" t="inlineStr">
        <is>
          <t xml:space="preserve"> </t>
        </is>
      </c>
    </row>
    <row r="150">
      <c r="A150" s="4" t="inlineStr">
        <is>
          <t>Principal balance</t>
        </is>
      </c>
      <c r="B150" s="6" t="n">
        <v>608891</v>
      </c>
      <c r="C150" s="5" t="n">
        <v>615682</v>
      </c>
    </row>
    <row r="151">
      <c r="A151" s="4" t="inlineStr">
        <is>
          <t>Maturity date</t>
        </is>
      </c>
      <c r="B151" s="4" t="inlineStr">
        <is>
          <t>Apr.  01,  2052</t>
        </is>
      </c>
      <c r="C151" s="4" t="inlineStr">
        <is>
          <t xml:space="preserve"> </t>
        </is>
      </c>
    </row>
    <row r="152">
      <c r="A152" s="4" t="inlineStr">
        <is>
          <t>3791 S. Normandie Avenue - Second Note [Member]</t>
        </is>
      </c>
      <c r="B152" s="4" t="inlineStr">
        <is>
          <t xml:space="preserve"> </t>
        </is>
      </c>
      <c r="C152" s="4" t="inlineStr">
        <is>
          <t xml:space="preserve"> </t>
        </is>
      </c>
    </row>
    <row r="153">
      <c r="A153" s="3" t="inlineStr">
        <is>
          <t>SEC Schedule, 12-28, Real Estate Companies, Investment in Real Estate and Accumulated Depreciation [Line Items]</t>
        </is>
      </c>
      <c r="B153" s="4" t="inlineStr">
        <is>
          <t xml:space="preserve"> </t>
        </is>
      </c>
      <c r="C153" s="4" t="inlineStr">
        <is>
          <t xml:space="preserve"> </t>
        </is>
      </c>
    </row>
    <row r="154">
      <c r="A154" s="4" t="inlineStr">
        <is>
          <t>SEC Schedule, 12-29, Real Estate Companies, Investment in Mortgage Loans on Real Estate, Interest Rate</t>
        </is>
      </c>
      <c r="B154" s="9" t="n">
        <v>0.05</v>
      </c>
      <c r="C154" s="4" t="inlineStr">
        <is>
          <t xml:space="preserve"> </t>
        </is>
      </c>
    </row>
    <row r="155">
      <c r="A155" s="4" t="inlineStr">
        <is>
          <t>Principal balance</t>
        </is>
      </c>
      <c r="B155" s="6" t="n">
        <v>150000</v>
      </c>
      <c r="C155" s="5" t="n">
        <v>150000</v>
      </c>
    </row>
    <row r="156">
      <c r="A156" s="4" t="inlineStr">
        <is>
          <t>Maturity date</t>
        </is>
      </c>
      <c r="B156" s="4" t="inlineStr">
        <is>
          <t>Jan.  04,  2029</t>
        </is>
      </c>
      <c r="C156" s="4" t="inlineStr">
        <is>
          <t xml:space="preserve"> </t>
        </is>
      </c>
    </row>
    <row r="157">
      <c r="A157" s="4" t="inlineStr">
        <is>
          <t>2029 W. 41st Place - First Note [Member]</t>
        </is>
      </c>
      <c r="B157" s="4" t="inlineStr">
        <is>
          <t xml:space="preserve"> </t>
        </is>
      </c>
      <c r="C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row>
    <row r="159">
      <c r="A159" s="4" t="inlineStr">
        <is>
          <t>SEC Schedule, 12-29, Real Estate Companies, Investment in Mortgage Loans on Real Estate, Interest Rate</t>
        </is>
      </c>
      <c r="B159" s="9" t="n">
        <v>0.06</v>
      </c>
      <c r="C159" s="4" t="inlineStr">
        <is>
          <t xml:space="preserve"> </t>
        </is>
      </c>
    </row>
    <row r="160">
      <c r="A160" s="4" t="inlineStr">
        <is>
          <t>Principal balance</t>
        </is>
      </c>
      <c r="B160" s="6" t="n">
        <v>820000</v>
      </c>
      <c r="C160" s="5" t="n">
        <v>809900</v>
      </c>
    </row>
    <row r="161">
      <c r="A161" s="4" t="inlineStr">
        <is>
          <t>Maturity date</t>
        </is>
      </c>
      <c r="B161" s="4" t="inlineStr">
        <is>
          <t>Dec. 31,  2029</t>
        </is>
      </c>
      <c r="C161" s="4" t="inlineStr">
        <is>
          <t xml:space="preserve"> </t>
        </is>
      </c>
    </row>
    <row r="162">
      <c r="A162" s="4" t="inlineStr">
        <is>
          <t>4517 Orchard Avenue - First Note [Member]</t>
        </is>
      </c>
      <c r="B162" s="4" t="inlineStr">
        <is>
          <t xml:space="preserve"> </t>
        </is>
      </c>
      <c r="C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row>
    <row r="164">
      <c r="A164" s="4" t="inlineStr">
        <is>
          <t>SEC Schedule, 12-29, Real Estate Companies, Investment in Mortgage Loans on Real Estate, Interest Rate</t>
        </is>
      </c>
      <c r="B164" s="10" t="n">
        <v>0.05225</v>
      </c>
      <c r="C164" s="4" t="inlineStr">
        <is>
          <t xml:space="preserve"> </t>
        </is>
      </c>
    </row>
    <row r="165">
      <c r="A165" s="4" t="inlineStr">
        <is>
          <t>Principal balance</t>
        </is>
      </c>
      <c r="B165" s="6" t="n">
        <v>473453</v>
      </c>
      <c r="C165" s="5" t="n">
        <v>479070</v>
      </c>
    </row>
    <row r="166">
      <c r="A166" s="4" t="inlineStr">
        <is>
          <t>Maturity date</t>
        </is>
      </c>
      <c r="B166" s="4" t="inlineStr">
        <is>
          <t>Apr.  01,  2052</t>
        </is>
      </c>
      <c r="C166" s="4" t="inlineStr">
        <is>
          <t xml:space="preserve"> </t>
        </is>
      </c>
    </row>
    <row r="167">
      <c r="A167" s="4" t="inlineStr">
        <is>
          <t>4517 Orchard Avenue - Second Note [Member]</t>
        </is>
      </c>
      <c r="B167" s="4" t="inlineStr">
        <is>
          <t xml:space="preserve"> </t>
        </is>
      </c>
      <c r="C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row>
    <row r="169">
      <c r="A169" s="4" t="inlineStr">
        <is>
          <t>SEC Schedule, 12-29, Real Estate Companies, Investment in Mortgage Loans on Real Estate, Interest Rate</t>
        </is>
      </c>
      <c r="B169" s="9" t="n">
        <v>0.05</v>
      </c>
      <c r="C169" s="4" t="inlineStr">
        <is>
          <t xml:space="preserve"> </t>
        </is>
      </c>
    </row>
    <row r="170">
      <c r="A170" s="4" t="inlineStr">
        <is>
          <t>Principal balance</t>
        </is>
      </c>
      <c r="B170" s="6" t="n">
        <v>158000</v>
      </c>
      <c r="C170" s="5" t="n">
        <v>158000</v>
      </c>
    </row>
    <row r="171">
      <c r="A171" s="4" t="inlineStr">
        <is>
          <t>Maturity date</t>
        </is>
      </c>
      <c r="B171" s="4" t="inlineStr">
        <is>
          <t>Mar.  01,  2029</t>
        </is>
      </c>
      <c r="C171" s="4" t="inlineStr">
        <is>
          <t xml:space="preserve"> </t>
        </is>
      </c>
    </row>
    <row r="172">
      <c r="A172" s="4" t="inlineStr">
        <is>
          <t>1733 W. 37th Place - First Note [Member]</t>
        </is>
      </c>
      <c r="B172" s="4" t="inlineStr">
        <is>
          <t xml:space="preserve"> </t>
        </is>
      </c>
      <c r="C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row>
    <row r="174">
      <c r="A174" s="4" t="inlineStr">
        <is>
          <t>SEC Schedule, 12-29, Real Estate Companies, Investment in Mortgage Loans on Real Estate, Interest Rate</t>
        </is>
      </c>
      <c r="B174" s="8" t="n">
        <v>0.1024</v>
      </c>
      <c r="C174" s="4" t="inlineStr">
        <is>
          <t xml:space="preserve"> </t>
        </is>
      </c>
    </row>
    <row r="175">
      <c r="A175" s="4" t="inlineStr">
        <is>
          <t>Principal balance</t>
        </is>
      </c>
      <c r="B175" s="6" t="n">
        <v>570301</v>
      </c>
      <c r="C175" s="5" t="n">
        <v>567450</v>
      </c>
    </row>
    <row r="176">
      <c r="A176" s="4" t="inlineStr">
        <is>
          <t>Maturity date</t>
        </is>
      </c>
      <c r="B176" s="4" t="inlineStr">
        <is>
          <t>Dec. 20,  2023</t>
        </is>
      </c>
      <c r="C176" s="4" t="inlineStr">
        <is>
          <t xml:space="preserve"> </t>
        </is>
      </c>
    </row>
    <row r="177">
      <c r="A177" s="4" t="inlineStr">
        <is>
          <t>1733 W. 37th Place - Second Note [Member]</t>
        </is>
      </c>
      <c r="B177" s="4" t="inlineStr">
        <is>
          <t xml:space="preserve"> </t>
        </is>
      </c>
      <c r="C177" s="4" t="inlineStr">
        <is>
          <t xml:space="preserve"> </t>
        </is>
      </c>
    </row>
    <row r="178">
      <c r="A178" s="3" t="inlineStr">
        <is>
          <t>SEC Schedule, 12-28, Real Estate Companies, Investment in Real Estate and Accumulated Depreciation [Line Items]</t>
        </is>
      </c>
      <c r="B178" s="4" t="inlineStr">
        <is>
          <t xml:space="preserve"> </t>
        </is>
      </c>
      <c r="C178" s="4" t="inlineStr">
        <is>
          <t xml:space="preserve"> </t>
        </is>
      </c>
    </row>
    <row r="179">
      <c r="A179" s="4" t="inlineStr">
        <is>
          <t>SEC Schedule, 12-29, Real Estate Companies, Investment in Mortgage Loans on Real Estate, Interest Rate</t>
        </is>
      </c>
      <c r="B179" s="9" t="n">
        <v>0.06</v>
      </c>
      <c r="C179" s="4" t="inlineStr">
        <is>
          <t xml:space="preserve"> </t>
        </is>
      </c>
    </row>
    <row r="180">
      <c r="A180" s="4" t="inlineStr">
        <is>
          <t>Principal balance</t>
        </is>
      </c>
      <c r="B180" s="6" t="n">
        <v>100000</v>
      </c>
      <c r="C180" s="5" t="n">
        <v>100000</v>
      </c>
    </row>
    <row r="181">
      <c r="A181" s="4" t="inlineStr">
        <is>
          <t>Maturity date</t>
        </is>
      </c>
      <c r="B181" s="4" t="inlineStr">
        <is>
          <t>May  01,  2029</t>
        </is>
      </c>
      <c r="C181" s="4" t="inlineStr">
        <is>
          <t xml:space="preserve"> </t>
        </is>
      </c>
    </row>
    <row r="182">
      <c r="A182" s="4" t="inlineStr">
        <is>
          <t>Hubilu- General Loan [Member]</t>
        </is>
      </c>
      <c r="B182" s="4" t="inlineStr">
        <is>
          <t xml:space="preserve"> </t>
        </is>
      </c>
      <c r="C182" s="4" t="inlineStr">
        <is>
          <t xml:space="preserve"> </t>
        </is>
      </c>
    </row>
    <row r="183">
      <c r="A183" s="3" t="inlineStr">
        <is>
          <t>SEC Schedule, 12-28, Real Estate Companies, Investment in Real Estate and Accumulated Depreciation [Line Items]</t>
        </is>
      </c>
      <c r="B183" s="4" t="inlineStr">
        <is>
          <t xml:space="preserve"> </t>
        </is>
      </c>
      <c r="C183" s="4" t="inlineStr">
        <is>
          <t xml:space="preserve"> </t>
        </is>
      </c>
    </row>
    <row r="184">
      <c r="A184" s="4" t="inlineStr">
        <is>
          <t>SEC Schedule, 12-29, Real Estate Companies, Investment in Mortgage Loans on Real Estate, Interest Rate</t>
        </is>
      </c>
      <c r="B184" s="9" t="n">
        <v>0.06</v>
      </c>
      <c r="C184" s="4" t="inlineStr">
        <is>
          <t xml:space="preserve"> </t>
        </is>
      </c>
    </row>
    <row r="185">
      <c r="A185" s="4" t="inlineStr">
        <is>
          <t>Principal balance</t>
        </is>
      </c>
      <c r="B185" s="6" t="n">
        <v>335000</v>
      </c>
      <c r="C185" s="6" t="n">
        <v>2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237125</v>
      </c>
      <c r="C5" s="5" t="n">
        <v>26237125</v>
      </c>
    </row>
    <row r="6">
      <c r="A6" s="4" t="inlineStr">
        <is>
          <t>Common stock, shares outstanding</t>
        </is>
      </c>
      <c r="B6" s="5" t="n">
        <v>26237125</v>
      </c>
      <c r="C6"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MISSORY NOTES PAYABLE-Related Party (Details Narrative)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Promissory notes, related parties</t>
        </is>
      </c>
      <c r="B3" s="4" t="inlineStr">
        <is>
          <t xml:space="preserve"> </t>
        </is>
      </c>
      <c r="C3" s="6" t="n">
        <v>89593</v>
      </c>
    </row>
    <row r="4">
      <c r="A4" s="4" t="inlineStr">
        <is>
          <t>Esteban Coaloa Family Trust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Loans payable</t>
        </is>
      </c>
      <c r="B6" s="6" t="n">
        <v>89593</v>
      </c>
      <c r="C6" s="4" t="inlineStr">
        <is>
          <t xml:space="preserve"> </t>
        </is>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missory notes, related parties</t>
        </is>
      </c>
      <c r="B9" s="4" t="inlineStr">
        <is>
          <t xml:space="preserve"> </t>
        </is>
      </c>
      <c r="C9" s="6" t="n">
        <v>895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custom:InterestCharge]</t>
        </is>
      </c>
      <c r="B4" s="6" t="n">
        <v>39229</v>
      </c>
      <c r="C4" s="4" t="inlineStr">
        <is>
          <t xml:space="preserve"> </t>
        </is>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dvances</t>
        </is>
      </c>
      <c r="B7" s="6" t="n">
        <v>474271</v>
      </c>
      <c r="C7" s="6" t="n">
        <v>4742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CHEDULE OF ISSUANCE OF CONVERTIBLE PREFERRED SHARES SETTLEMENT OBLIGATION (Details) - Preferred Stock [Member]</t>
        </is>
      </c>
      <c r="B1" s="2" t="inlineStr">
        <is>
          <t>9 Months Ended</t>
        </is>
      </c>
    </row>
    <row r="2">
      <c r="B2" s="2" t="inlineStr">
        <is>
          <t>Sep. 30, 2023 USD ($) shares</t>
        </is>
      </c>
    </row>
    <row r="3">
      <c r="A3" s="3" t="inlineStr">
        <is>
          <t>Accumulated Other Comprehensive Income (Loss) [Line Items]</t>
        </is>
      </c>
      <c r="B3" s="4" t="inlineStr">
        <is>
          <t xml:space="preserve"> </t>
        </is>
      </c>
    </row>
    <row r="4">
      <c r="A4" s="4" t="inlineStr">
        <is>
          <t>Preferred stock, shares outstanding, beginning balance | shares</t>
        </is>
      </c>
      <c r="B4" s="5" t="n">
        <v>520400</v>
      </c>
    </row>
    <row r="5">
      <c r="A5" s="4" t="inlineStr">
        <is>
          <t>Preferred stock, value outstanding, beginning balance</t>
        </is>
      </c>
      <c r="B5" s="6" t="n">
        <v>520400</v>
      </c>
    </row>
    <row r="6">
      <c r="A6" s="4" t="inlineStr">
        <is>
          <t>Preferred stock amount of preferred dividends in arrears</t>
        </is>
      </c>
      <c r="B6" s="4" t="inlineStr">
        <is>
          <t xml:space="preserve"> </t>
        </is>
      </c>
    </row>
    <row r="7">
      <c r="A7" s="4" t="inlineStr">
        <is>
          <t>Preferred stock, shares outstanding, ending balance | shares</t>
        </is>
      </c>
      <c r="B7" s="5" t="n">
        <v>520400</v>
      </c>
    </row>
    <row r="8">
      <c r="A8" s="4" t="inlineStr">
        <is>
          <t>Preferred stock, value outstanding, ending balance</t>
        </is>
      </c>
      <c r="B8" s="6" t="n">
        <v>520400</v>
      </c>
    </row>
    <row r="9">
      <c r="A9" s="4" t="inlineStr">
        <is>
          <t>Settlement Obligation [Member]</t>
        </is>
      </c>
      <c r="B9" s="4" t="inlineStr">
        <is>
          <t xml:space="preserve"> </t>
        </is>
      </c>
    </row>
    <row r="10">
      <c r="A10" s="3" t="inlineStr">
        <is>
          <t>Accumulated Other Comprehensive Income (Loss) [Line Items]</t>
        </is>
      </c>
      <c r="B10" s="4" t="inlineStr">
        <is>
          <t xml:space="preserve"> </t>
        </is>
      </c>
    </row>
    <row r="11">
      <c r="A11" s="4" t="inlineStr">
        <is>
          <t>Preferred stock, value outstanding, beginning balance</t>
        </is>
      </c>
      <c r="B11" s="5" t="n">
        <v>673914</v>
      </c>
    </row>
    <row r="12">
      <c r="A12" s="4" t="inlineStr">
        <is>
          <t>Preferred stock amount of preferred dividends in arrears</t>
        </is>
      </c>
      <c r="B12" s="5" t="n">
        <v>19408</v>
      </c>
    </row>
    <row r="13">
      <c r="A13" s="4" t="inlineStr">
        <is>
          <t>Preferred stock, value outstanding, ending balance</t>
        </is>
      </c>
      <c r="B13" s="5" t="n">
        <v>693322</v>
      </c>
    </row>
    <row r="14">
      <c r="A14" s="4" t="inlineStr">
        <is>
          <t>Dividend in Arrears [Member]</t>
        </is>
      </c>
      <c r="B14" s="4" t="inlineStr">
        <is>
          <t xml:space="preserve"> </t>
        </is>
      </c>
    </row>
    <row r="15">
      <c r="A15" s="3" t="inlineStr">
        <is>
          <t>Accumulated Other Comprehensive Income (Loss) [Line Items]</t>
        </is>
      </c>
      <c r="B15" s="4" t="inlineStr">
        <is>
          <t xml:space="preserve"> </t>
        </is>
      </c>
    </row>
    <row r="16">
      <c r="A16" s="4" t="inlineStr">
        <is>
          <t>Preferred stock, value outstanding, beginning balance</t>
        </is>
      </c>
      <c r="B16" s="5" t="n">
        <v>153514</v>
      </c>
    </row>
    <row r="17">
      <c r="A17" s="4" t="inlineStr">
        <is>
          <t>Preferred stock amount of preferred dividends in arrears</t>
        </is>
      </c>
      <c r="B17" s="5" t="n">
        <v>19408</v>
      </c>
    </row>
    <row r="18">
      <c r="A18" s="4" t="inlineStr">
        <is>
          <t>Preferred stock, value outstanding, ending balance</t>
        </is>
      </c>
      <c r="B18" s="6" t="n">
        <v>1729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ERIES 1 CONVERTIBLE PREFERRED SHARES (Details Narrative) - $ / shares</t>
        </is>
      </c>
      <c r="B1" s="2" t="inlineStr">
        <is>
          <t>9 Months Ended</t>
        </is>
      </c>
    </row>
    <row r="2">
      <c r="B2" s="2" t="inlineStr">
        <is>
          <t>Sep. 30, 2023</t>
        </is>
      </c>
      <c r="C2" s="2" t="inlineStr">
        <is>
          <t>Sep. 08, 2016</t>
        </is>
      </c>
    </row>
    <row r="3">
      <c r="A3" s="3" t="inlineStr">
        <is>
          <t>Accumulated Other Comprehensive Income (Loss) [Line Items]</t>
        </is>
      </c>
      <c r="B3" s="4" t="inlineStr">
        <is>
          <t xml:space="preserve"> </t>
        </is>
      </c>
      <c r="C3" s="4" t="inlineStr">
        <is>
          <t xml:space="preserve"> </t>
        </is>
      </c>
    </row>
    <row r="4">
      <c r="A4" s="4" t="inlineStr">
        <is>
          <t>Preferred stock voting rights</t>
        </is>
      </c>
      <c r="B4" s="4" t="inlineStr">
        <is>
          <t>the 5% Voting, Cumulative Convertible Series 1 Preferred Stock date of conversion has been extended to the September
30, 2029.</t>
        </is>
      </c>
      <c r="C4" s="4" t="inlineStr">
        <is>
          <t xml:space="preserve"> </t>
        </is>
      </c>
    </row>
    <row r="5">
      <c r="A5" s="4" t="inlineStr">
        <is>
          <t>Preferred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Preferred shares authorized and designated</t>
        </is>
      </c>
      <c r="B7" s="4" t="inlineStr">
        <is>
          <t xml:space="preserve"> </t>
        </is>
      </c>
      <c r="C7" s="5" t="n">
        <v>2000000</v>
      </c>
    </row>
    <row r="8">
      <c r="A8" s="4" t="inlineStr">
        <is>
          <t>Conversion terms</t>
        </is>
      </c>
      <c r="B8"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c r="C8" s="4" t="inlineStr">
        <is>
          <t xml:space="preserve"> </t>
        </is>
      </c>
    </row>
    <row r="9">
      <c r="A9" s="4" t="inlineStr">
        <is>
          <t>Dividend rate</t>
        </is>
      </c>
      <c r="B9" s="9" t="n">
        <v>0.05</v>
      </c>
      <c r="C9" s="4" t="inlineStr">
        <is>
          <t xml:space="preserve"> </t>
        </is>
      </c>
    </row>
    <row r="10">
      <c r="A10" s="4" t="inlineStr">
        <is>
          <t>Preferred stock liquidation preference per share</t>
        </is>
      </c>
      <c r="B10" s="6" t="n">
        <v>1</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473105</v>
      </c>
      <c r="C4" s="6" t="n">
        <v>358146</v>
      </c>
      <c r="D4" s="6" t="n">
        <v>1308041</v>
      </c>
      <c r="E4" s="6" t="n">
        <v>1141886</v>
      </c>
    </row>
    <row r="5">
      <c r="A5" s="3" t="inlineStr">
        <is>
          <t>General and administrative 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17200</v>
      </c>
      <c r="C6" s="5" t="n">
        <v>15100</v>
      </c>
      <c r="D6" s="5" t="n">
        <v>48800</v>
      </c>
      <c r="E6" s="5" t="n">
        <v>64475</v>
      </c>
    </row>
    <row r="7">
      <c r="A7" s="4" t="inlineStr">
        <is>
          <t>Utilities</t>
        </is>
      </c>
      <c r="B7" s="5" t="n">
        <v>10003</v>
      </c>
      <c r="C7" s="5" t="n">
        <v>16080</v>
      </c>
      <c r="D7" s="5" t="n">
        <v>35888</v>
      </c>
      <c r="E7" s="5" t="n">
        <v>48665</v>
      </c>
    </row>
    <row r="8">
      <c r="A8" s="4" t="inlineStr">
        <is>
          <t>Professional fees</t>
        </is>
      </c>
      <c r="B8" s="5" t="n">
        <v>13476</v>
      </c>
      <c r="C8" s="5" t="n">
        <v>10769</v>
      </c>
      <c r="D8" s="5" t="n">
        <v>68032</v>
      </c>
      <c r="E8" s="5" t="n">
        <v>53016</v>
      </c>
    </row>
    <row r="9">
      <c r="A9" s="4" t="inlineStr">
        <is>
          <t>Property taxes</t>
        </is>
      </c>
      <c r="B9" s="5" t="n">
        <v>43752</v>
      </c>
      <c r="C9" s="5" t="n">
        <v>41060</v>
      </c>
      <c r="D9" s="5" t="n">
        <v>135113</v>
      </c>
      <c r="E9" s="5" t="n">
        <v>146251</v>
      </c>
    </row>
    <row r="10">
      <c r="A10" s="4" t="inlineStr">
        <is>
          <t>Other general and administrative expenses</t>
        </is>
      </c>
      <c r="B10" s="5" t="n">
        <v>26228</v>
      </c>
      <c r="C10" s="5" t="n">
        <v>19655</v>
      </c>
      <c r="D10" s="5" t="n">
        <v>75647</v>
      </c>
      <c r="E10" s="5" t="n">
        <v>136516</v>
      </c>
    </row>
    <row r="11">
      <c r="A11" s="4" t="inlineStr">
        <is>
          <t>Total general and administrative expenses</t>
        </is>
      </c>
      <c r="B11" s="5" t="n">
        <v>110659</v>
      </c>
      <c r="C11" s="5" t="n">
        <v>102664</v>
      </c>
      <c r="D11" s="5" t="n">
        <v>363480</v>
      </c>
      <c r="E11" s="5" t="n">
        <v>448923</v>
      </c>
    </row>
    <row r="12">
      <c r="A12" s="4" t="inlineStr">
        <is>
          <t>Depreciation</t>
        </is>
      </c>
      <c r="B12" s="5" t="n">
        <v>57775</v>
      </c>
      <c r="C12" s="5" t="n">
        <v>54047</v>
      </c>
      <c r="D12" s="5" t="n">
        <v>170779</v>
      </c>
      <c r="E12" s="5" t="n">
        <v>153561</v>
      </c>
    </row>
    <row r="13">
      <c r="A13" s="4" t="inlineStr">
        <is>
          <t>Total operating expenses</t>
        </is>
      </c>
      <c r="B13" s="5" t="n">
        <v>168434</v>
      </c>
      <c r="C13" s="5" t="n">
        <v>156711</v>
      </c>
      <c r="D13" s="5" t="n">
        <v>534259</v>
      </c>
      <c r="E13" s="5" t="n">
        <v>602484</v>
      </c>
    </row>
    <row r="14">
      <c r="A14" s="4" t="inlineStr">
        <is>
          <t>Net operating income</t>
        </is>
      </c>
      <c r="B14" s="5" t="n">
        <v>304671</v>
      </c>
      <c r="C14" s="5" t="n">
        <v>201435</v>
      </c>
      <c r="D14" s="5" t="n">
        <v>773782</v>
      </c>
      <c r="E14" s="5" t="n">
        <v>539402</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4" t="inlineStr">
        <is>
          <t xml:space="preserve"> </t>
        </is>
      </c>
      <c r="C16" s="4" t="inlineStr">
        <is>
          <t xml:space="preserve"> </t>
        </is>
      </c>
      <c r="D16" s="4" t="inlineStr">
        <is>
          <t xml:space="preserve"> </t>
        </is>
      </c>
      <c r="E16" s="5" t="n">
        <v>29800</v>
      </c>
    </row>
    <row r="17">
      <c r="A17" s="4" t="inlineStr">
        <is>
          <t>Interest expense</t>
        </is>
      </c>
      <c r="B17" s="5" t="n">
        <v>-242631</v>
      </c>
      <c r="C17" s="5" t="n">
        <v>-243698</v>
      </c>
      <c r="D17" s="5" t="n">
        <v>-713830</v>
      </c>
      <c r="E17" s="5" t="n">
        <v>-691333</v>
      </c>
    </row>
    <row r="18">
      <c r="A18" s="4" t="inlineStr">
        <is>
          <t>Total other income (expense)</t>
        </is>
      </c>
      <c r="B18" s="5" t="n">
        <v>-242631</v>
      </c>
      <c r="C18" s="5" t="n">
        <v>-243698</v>
      </c>
      <c r="D18" s="5" t="n">
        <v>-713830</v>
      </c>
      <c r="E18" s="5" t="n">
        <v>-661533</v>
      </c>
    </row>
    <row r="19">
      <c r="A19" s="4" t="inlineStr">
        <is>
          <t>Net income (loss)</t>
        </is>
      </c>
      <c r="B19" s="6" t="n">
        <v>62040</v>
      </c>
      <c r="C19" s="6" t="n">
        <v>-42263</v>
      </c>
      <c r="D19" s="6" t="n">
        <v>59952</v>
      </c>
      <c r="E19" s="6" t="n">
        <v>-122131</v>
      </c>
    </row>
    <row r="20">
      <c r="A20" s="4" t="inlineStr">
        <is>
          <t>Weighted average common shares outstanding - basic</t>
        </is>
      </c>
      <c r="B20" s="5" t="n">
        <v>26237125</v>
      </c>
      <c r="C20" s="5" t="n">
        <v>26237125</v>
      </c>
      <c r="D20" s="5" t="n">
        <v>26237125</v>
      </c>
      <c r="E20" s="5" t="n">
        <v>26237125</v>
      </c>
    </row>
    <row r="21">
      <c r="A21" s="4" t="inlineStr">
        <is>
          <t>Net income (loss) per common share - basic</t>
        </is>
      </c>
      <c r="B21" s="6" t="n">
        <v>0</v>
      </c>
      <c r="C21" s="6" t="n">
        <v>0</v>
      </c>
      <c r="D21" s="6" t="n">
        <v>0</v>
      </c>
      <c r="E21" s="6" t="n">
        <v>0</v>
      </c>
    </row>
    <row r="22">
      <c r="A22" s="4" t="inlineStr">
        <is>
          <t>Weighted average common shares outstanding - diluted</t>
        </is>
      </c>
      <c r="B22" s="5" t="n">
        <v>26268349</v>
      </c>
      <c r="C22" s="5" t="n">
        <v>26237125</v>
      </c>
      <c r="D22" s="5" t="n">
        <v>26268349</v>
      </c>
      <c r="E22" s="5" t="n">
        <v>26237125</v>
      </c>
    </row>
    <row r="23">
      <c r="A23" s="4" t="inlineStr">
        <is>
          <t>Net income (loss) per common share - diluted</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26237</v>
      </c>
      <c r="C2" s="6" t="n">
        <v>775755</v>
      </c>
      <c r="D2" s="6" t="n">
        <v>-1626509</v>
      </c>
      <c r="E2" s="6" t="n">
        <v>-824517</v>
      </c>
    </row>
    <row r="3">
      <c r="A3" s="4" t="inlineStr">
        <is>
          <t>Beginning balance, shares at Dec. 31, 2021</t>
        </is>
      </c>
      <c r="B3" s="5" t="n">
        <v>26237125</v>
      </c>
      <c r="C3" s="4" t="inlineStr">
        <is>
          <t xml:space="preserve"> </t>
        </is>
      </c>
      <c r="D3" s="4" t="inlineStr">
        <is>
          <t xml:space="preserve"> </t>
        </is>
      </c>
      <c r="E3" s="4" t="inlineStr">
        <is>
          <t xml:space="preserve"> </t>
        </is>
      </c>
    </row>
    <row r="4">
      <c r="A4" s="4" t="inlineStr">
        <is>
          <t>Imputed interest</t>
        </is>
      </c>
      <c r="B4" s="4" t="inlineStr">
        <is>
          <t xml:space="preserve"> </t>
        </is>
      </c>
      <c r="C4" s="5" t="n">
        <v>33279</v>
      </c>
      <c r="D4" s="4" t="inlineStr">
        <is>
          <t xml:space="preserve"> </t>
        </is>
      </c>
      <c r="E4" s="5" t="n">
        <v>33279</v>
      </c>
    </row>
    <row r="5">
      <c r="A5" s="4" t="inlineStr">
        <is>
          <t>Net loss</t>
        </is>
      </c>
      <c r="B5" s="4" t="inlineStr">
        <is>
          <t xml:space="preserve"> </t>
        </is>
      </c>
      <c r="C5" s="4" t="inlineStr">
        <is>
          <t xml:space="preserve"> </t>
        </is>
      </c>
      <c r="D5" s="5" t="n">
        <v>-122131</v>
      </c>
      <c r="E5" s="5" t="n">
        <v>-122131</v>
      </c>
    </row>
    <row r="6">
      <c r="A6" s="4" t="inlineStr">
        <is>
          <t>Ending balance, value at Sep. 30, 2022</t>
        </is>
      </c>
      <c r="B6" s="6" t="n">
        <v>26237</v>
      </c>
      <c r="C6" s="5" t="n">
        <v>809034</v>
      </c>
      <c r="D6" s="5" t="n">
        <v>-1748640</v>
      </c>
      <c r="E6" s="5" t="n">
        <v>-913369</v>
      </c>
    </row>
    <row r="7">
      <c r="A7" s="4" t="inlineStr">
        <is>
          <t>Ending balance, shares at Sep. 30, 2022</t>
        </is>
      </c>
      <c r="B7" s="5" t="n">
        <v>26237125</v>
      </c>
      <c r="C7" s="4" t="inlineStr">
        <is>
          <t xml:space="preserve"> </t>
        </is>
      </c>
      <c r="D7" s="4" t="inlineStr">
        <is>
          <t xml:space="preserve"> </t>
        </is>
      </c>
      <c r="E7" s="4" t="inlineStr">
        <is>
          <t xml:space="preserve"> </t>
        </is>
      </c>
    </row>
    <row r="8">
      <c r="A8" s="4" t="inlineStr">
        <is>
          <t>Beginning balance, value at Jun. 30, 2022</t>
        </is>
      </c>
      <c r="B8" s="6" t="n">
        <v>26237</v>
      </c>
      <c r="C8" s="5" t="n">
        <v>792218</v>
      </c>
      <c r="D8" s="5" t="n">
        <v>-1706377</v>
      </c>
      <c r="E8" s="5" t="n">
        <v>-887922</v>
      </c>
    </row>
    <row r="9">
      <c r="A9" s="4" t="inlineStr">
        <is>
          <t>Beginning balance, shares at Jun. 30, 2022</t>
        </is>
      </c>
      <c r="B9" s="5" t="n">
        <v>26237125</v>
      </c>
      <c r="C9" s="4" t="inlineStr">
        <is>
          <t xml:space="preserve"> </t>
        </is>
      </c>
      <c r="D9" s="4" t="inlineStr">
        <is>
          <t xml:space="preserve"> </t>
        </is>
      </c>
      <c r="E9" s="4" t="inlineStr">
        <is>
          <t xml:space="preserve"> </t>
        </is>
      </c>
    </row>
    <row r="10">
      <c r="A10" s="4" t="inlineStr">
        <is>
          <t>Imputed interest</t>
        </is>
      </c>
      <c r="B10" s="4" t="inlineStr">
        <is>
          <t xml:space="preserve"> </t>
        </is>
      </c>
      <c r="C10" s="5" t="n">
        <v>16816</v>
      </c>
      <c r="D10" s="4" t="inlineStr">
        <is>
          <t xml:space="preserve"> </t>
        </is>
      </c>
      <c r="E10" s="5" t="n">
        <v>16816</v>
      </c>
    </row>
    <row r="11">
      <c r="A11" s="4" t="inlineStr">
        <is>
          <t>Net loss</t>
        </is>
      </c>
      <c r="B11" s="4" t="inlineStr">
        <is>
          <t xml:space="preserve"> </t>
        </is>
      </c>
      <c r="C11" s="4" t="inlineStr">
        <is>
          <t xml:space="preserve"> </t>
        </is>
      </c>
      <c r="D11" s="5" t="n">
        <v>-42263</v>
      </c>
      <c r="E11" s="5" t="n">
        <v>-42263</v>
      </c>
    </row>
    <row r="12">
      <c r="A12" s="4" t="inlineStr">
        <is>
          <t>Ending balance, value at Sep. 30, 2022</t>
        </is>
      </c>
      <c r="B12" s="6" t="n">
        <v>26237</v>
      </c>
      <c r="C12" s="5" t="n">
        <v>809034</v>
      </c>
      <c r="D12" s="5" t="n">
        <v>-1748640</v>
      </c>
      <c r="E12" s="5" t="n">
        <v>-913369</v>
      </c>
    </row>
    <row r="13">
      <c r="A13" s="4" t="inlineStr">
        <is>
          <t>Ending balance, shares at Sep. 30, 2022</t>
        </is>
      </c>
      <c r="B13" s="5" t="n">
        <v>26237125</v>
      </c>
      <c r="C13" s="4" t="inlineStr">
        <is>
          <t xml:space="preserve"> </t>
        </is>
      </c>
      <c r="D13" s="4" t="inlineStr">
        <is>
          <t xml:space="preserve"> </t>
        </is>
      </c>
      <c r="E13" s="4" t="inlineStr">
        <is>
          <t xml:space="preserve"> </t>
        </is>
      </c>
    </row>
    <row r="14">
      <c r="A14" s="4" t="inlineStr">
        <is>
          <t>Beginning balance, value at Dec. 31, 2022</t>
        </is>
      </c>
      <c r="B14" s="6" t="n">
        <v>26237</v>
      </c>
      <c r="C14" s="5" t="n">
        <v>821981</v>
      </c>
      <c r="D14" s="5" t="n">
        <v>-1740795</v>
      </c>
      <c r="E14" s="5" t="n">
        <v>-892577</v>
      </c>
    </row>
    <row r="15">
      <c r="A15" s="4" t="inlineStr">
        <is>
          <t>Beginning balance, shares at Dec. 31, 2022</t>
        </is>
      </c>
      <c r="B15" s="5" t="n">
        <v>26237125</v>
      </c>
      <c r="C15" s="4" t="inlineStr">
        <is>
          <t xml:space="preserve"> </t>
        </is>
      </c>
      <c r="D15" s="4" t="inlineStr">
        <is>
          <t xml:space="preserve"> </t>
        </is>
      </c>
      <c r="E15" s="4" t="inlineStr">
        <is>
          <t xml:space="preserve"> </t>
        </is>
      </c>
    </row>
    <row r="16">
      <c r="A16" s="4" t="inlineStr">
        <is>
          <t>Imputed interest</t>
        </is>
      </c>
      <c r="B16" s="4" t="inlineStr">
        <is>
          <t xml:space="preserve"> </t>
        </is>
      </c>
      <c r="C16" s="5" t="n">
        <v>39229</v>
      </c>
      <c r="D16" s="4" t="inlineStr">
        <is>
          <t xml:space="preserve"> </t>
        </is>
      </c>
      <c r="E16" s="5" t="n">
        <v>39229</v>
      </c>
    </row>
    <row r="17">
      <c r="A17" s="4" t="inlineStr">
        <is>
          <t>Net loss</t>
        </is>
      </c>
      <c r="B17" s="4" t="inlineStr">
        <is>
          <t xml:space="preserve"> </t>
        </is>
      </c>
      <c r="C17" s="4" t="inlineStr">
        <is>
          <t xml:space="preserve"> </t>
        </is>
      </c>
      <c r="D17" s="5" t="n">
        <v>59952</v>
      </c>
      <c r="E17" s="5" t="n">
        <v>59952</v>
      </c>
    </row>
    <row r="18">
      <c r="A18" s="4" t="inlineStr">
        <is>
          <t>Ending balance, value at Sep. 30, 2023</t>
        </is>
      </c>
      <c r="B18" s="6" t="n">
        <v>26237</v>
      </c>
      <c r="C18" s="5" t="n">
        <v>861210</v>
      </c>
      <c r="D18" s="5" t="n">
        <v>-1680843</v>
      </c>
      <c r="E18" s="5" t="n">
        <v>-793396</v>
      </c>
    </row>
    <row r="19">
      <c r="A19" s="4" t="inlineStr">
        <is>
          <t>Ending balance, shares at Sep. 30, 2023</t>
        </is>
      </c>
      <c r="B19" s="5" t="n">
        <v>26237125</v>
      </c>
      <c r="C19" s="4" t="inlineStr">
        <is>
          <t xml:space="preserve"> </t>
        </is>
      </c>
      <c r="D19" s="4" t="inlineStr">
        <is>
          <t xml:space="preserve"> </t>
        </is>
      </c>
      <c r="E19" s="4" t="inlineStr">
        <is>
          <t xml:space="preserve"> </t>
        </is>
      </c>
    </row>
    <row r="20">
      <c r="A20" s="4" t="inlineStr">
        <is>
          <t>Beginning balance, value at Jun. 30, 2023</t>
        </is>
      </c>
      <c r="B20" s="6" t="n">
        <v>26237</v>
      </c>
      <c r="C20" s="5" t="n">
        <v>847990</v>
      </c>
      <c r="D20" s="5" t="n">
        <v>-1742883</v>
      </c>
      <c r="E20" s="5" t="n">
        <v>-868656</v>
      </c>
    </row>
    <row r="21">
      <c r="A21" s="4" t="inlineStr">
        <is>
          <t>Beginning balance, shares at Jun. 30, 2023</t>
        </is>
      </c>
      <c r="B21" s="5" t="n">
        <v>26237125</v>
      </c>
      <c r="C21" s="4" t="inlineStr">
        <is>
          <t xml:space="preserve"> </t>
        </is>
      </c>
      <c r="D21" s="4" t="inlineStr">
        <is>
          <t xml:space="preserve"> </t>
        </is>
      </c>
      <c r="E21" s="4" t="inlineStr">
        <is>
          <t xml:space="preserve"> </t>
        </is>
      </c>
    </row>
    <row r="22">
      <c r="A22" s="4" t="inlineStr">
        <is>
          <t>Imputed interest</t>
        </is>
      </c>
      <c r="B22" s="4" t="inlineStr">
        <is>
          <t xml:space="preserve"> </t>
        </is>
      </c>
      <c r="C22" s="5" t="n">
        <v>13220</v>
      </c>
      <c r="D22" s="4" t="inlineStr">
        <is>
          <t xml:space="preserve"> </t>
        </is>
      </c>
      <c r="E22" s="5" t="n">
        <v>13220</v>
      </c>
    </row>
    <row r="23">
      <c r="A23" s="4" t="inlineStr">
        <is>
          <t>Net loss</t>
        </is>
      </c>
      <c r="B23" s="4" t="inlineStr">
        <is>
          <t xml:space="preserve"> </t>
        </is>
      </c>
      <c r="C23" s="4" t="inlineStr">
        <is>
          <t xml:space="preserve"> </t>
        </is>
      </c>
      <c r="D23" s="5" t="n">
        <v>62040</v>
      </c>
      <c r="E23" s="5" t="n">
        <v>62040</v>
      </c>
    </row>
    <row r="24">
      <c r="A24" s="4" t="inlineStr">
        <is>
          <t>Ending balance, value at Sep. 30, 2023</t>
        </is>
      </c>
      <c r="B24" s="6" t="n">
        <v>26237</v>
      </c>
      <c r="C24" s="6" t="n">
        <v>861210</v>
      </c>
      <c r="D24" s="6" t="n">
        <v>-1680843</v>
      </c>
      <c r="E24" s="6" t="n">
        <v>-793396</v>
      </c>
    </row>
    <row r="25">
      <c r="A25" s="4" t="inlineStr">
        <is>
          <t>Ending balance, shares at Sep. 30, 2023</t>
        </is>
      </c>
      <c r="B25" s="5" t="n">
        <v>2623712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9952</v>
      </c>
      <c r="C4" s="6" t="n">
        <v>-122131</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170779</v>
      </c>
      <c r="C6" s="5" t="n">
        <v>153561</v>
      </c>
    </row>
    <row r="7">
      <c r="A7" s="4" t="inlineStr">
        <is>
          <t>Imputed interest</t>
        </is>
      </c>
      <c r="B7" s="5" t="n">
        <v>39229</v>
      </c>
      <c r="C7" s="5" t="n">
        <v>33004</v>
      </c>
    </row>
    <row r="8">
      <c r="A8" s="4" t="inlineStr">
        <is>
          <t>Cumulative preferred stock dividends payable</t>
        </is>
      </c>
      <c r="B8" s="5" t="n">
        <v>19408</v>
      </c>
      <c r="C8" s="5" t="n">
        <v>33279</v>
      </c>
    </row>
    <row r="9">
      <c r="A9" s="3" t="inlineStr">
        <is>
          <t>Decrease (increase) in current assets:</t>
        </is>
      </c>
      <c r="B9" s="4" t="inlineStr">
        <is>
          <t xml:space="preserve"> </t>
        </is>
      </c>
      <c r="C9" s="4" t="inlineStr">
        <is>
          <t xml:space="preserve"> </t>
        </is>
      </c>
    </row>
    <row r="10">
      <c r="A10" s="4" t="inlineStr">
        <is>
          <t>Security deposits</t>
        </is>
      </c>
      <c r="B10" s="5" t="n">
        <v>183</v>
      </c>
      <c r="C10" s="4" t="inlineStr">
        <is>
          <t xml:space="preserve"> </t>
        </is>
      </c>
    </row>
    <row r="11">
      <c r="A11" s="3" t="inlineStr">
        <is>
          <t>Increase (decrease) in current liabilities:</t>
        </is>
      </c>
      <c r="B11" s="4" t="inlineStr">
        <is>
          <t xml:space="preserve"> </t>
        </is>
      </c>
      <c r="C11" s="4" t="inlineStr">
        <is>
          <t xml:space="preserve"> </t>
        </is>
      </c>
    </row>
    <row r="12">
      <c r="A12" s="4" t="inlineStr">
        <is>
          <t>Accounts payable</t>
        </is>
      </c>
      <c r="B12" s="5" t="n">
        <v>10987</v>
      </c>
      <c r="C12" s="5" t="n">
        <v>179</v>
      </c>
    </row>
    <row r="13">
      <c r="A13" s="4" t="inlineStr">
        <is>
          <t>Advanced rents received</t>
        </is>
      </c>
      <c r="B13" s="5" t="n">
        <v>5087</v>
      </c>
      <c r="C13" s="4" t="inlineStr">
        <is>
          <t xml:space="preserve"> </t>
        </is>
      </c>
    </row>
    <row r="14">
      <c r="A14" s="4" t="inlineStr">
        <is>
          <t>Accrued expenses</t>
        </is>
      </c>
      <c r="B14" s="5" t="n">
        <v>5377</v>
      </c>
      <c r="C14" s="5" t="n">
        <v>18222</v>
      </c>
    </row>
    <row r="15">
      <c r="A15" s="4" t="inlineStr">
        <is>
          <t>Security deposits payable</t>
        </is>
      </c>
      <c r="B15" s="5" t="n">
        <v>23150</v>
      </c>
      <c r="C15" s="5" t="n">
        <v>63437</v>
      </c>
    </row>
    <row r="16">
      <c r="A16" s="4" t="inlineStr">
        <is>
          <t>Net cash provided by operating activities</t>
        </is>
      </c>
      <c r="B16" s="5" t="n">
        <v>334152</v>
      </c>
      <c r="C16" s="5" t="n">
        <v>179551</v>
      </c>
    </row>
    <row r="17">
      <c r="A17" s="3" t="inlineStr">
        <is>
          <t>CASH FLOWS FROM INVESTING ACTIVITIES</t>
        </is>
      </c>
      <c r="B17" s="4" t="inlineStr">
        <is>
          <t xml:space="preserve"> </t>
        </is>
      </c>
      <c r="C17" s="4" t="inlineStr">
        <is>
          <t xml:space="preserve"> </t>
        </is>
      </c>
    </row>
    <row r="18">
      <c r="A18" s="4" t="inlineStr">
        <is>
          <t>Purchase of property and equipment</t>
        </is>
      </c>
      <c r="B18" s="5" t="n">
        <v>-328553</v>
      </c>
      <c r="C18" s="5" t="n">
        <v>-449026</v>
      </c>
    </row>
    <row r="19">
      <c r="A19" s="4" t="inlineStr">
        <is>
          <t>Net cash used in investing activities</t>
        </is>
      </c>
      <c r="B19" s="5" t="n">
        <v>-328553</v>
      </c>
      <c r="C19" s="5" t="n">
        <v>-449026</v>
      </c>
    </row>
    <row r="20">
      <c r="A20" s="3" t="inlineStr">
        <is>
          <t>CASH FLOWS FROM FINANCING ACTIVITIES</t>
        </is>
      </c>
      <c r="B20" s="4" t="inlineStr">
        <is>
          <t xml:space="preserve"> </t>
        </is>
      </c>
      <c r="C20" s="4" t="inlineStr">
        <is>
          <t xml:space="preserve"> </t>
        </is>
      </c>
    </row>
    <row r="21">
      <c r="A21" s="4" t="inlineStr">
        <is>
          <t>Proceeds received from mortgages payable</t>
        </is>
      </c>
      <c r="B21" s="5" t="n">
        <v>102100</v>
      </c>
      <c r="C21" s="5" t="n">
        <v>633195</v>
      </c>
    </row>
    <row r="22">
      <c r="A22" s="4" t="inlineStr">
        <is>
          <t>Repayments on mortgages payable</t>
        </is>
      </c>
      <c r="B22" s="5" t="n">
        <v>-182261</v>
      </c>
      <c r="C22" s="5" t="n">
        <v>-539637</v>
      </c>
    </row>
    <row r="23">
      <c r="A23" s="4" t="inlineStr">
        <is>
          <t>Proceeds received from the sale of preferred stock</t>
        </is>
      </c>
      <c r="B23" s="4" t="inlineStr">
        <is>
          <t xml:space="preserve"> </t>
        </is>
      </c>
      <c r="C23" s="5" t="n">
        <v>10000</v>
      </c>
    </row>
    <row r="24">
      <c r="A24" s="4" t="inlineStr">
        <is>
          <t>Net cash provided by (used in) financing activities</t>
        </is>
      </c>
      <c r="B24" s="5" t="n">
        <v>-80161</v>
      </c>
      <c r="C24" s="5" t="n">
        <v>103558</v>
      </c>
    </row>
    <row r="25">
      <c r="A25" s="4" t="inlineStr">
        <is>
          <t>NET CHANGE IN CASH AND CASH EQUIVALENTS</t>
        </is>
      </c>
      <c r="B25" s="5" t="n">
        <v>-74562</v>
      </c>
      <c r="C25" s="5" t="n">
        <v>-165917</v>
      </c>
    </row>
    <row r="26">
      <c r="A26" s="4" t="inlineStr">
        <is>
          <t>CASH AND CASH EQUIVALENTS AT BEGINNING OF PERIOD</t>
        </is>
      </c>
      <c r="B26" s="5" t="n">
        <v>92068</v>
      </c>
      <c r="C26" s="5" t="n">
        <v>203738</v>
      </c>
    </row>
    <row r="27">
      <c r="A27" s="4" t="inlineStr">
        <is>
          <t>CASH AND CASH EQUIVALENTS AT END OF PERIOD</t>
        </is>
      </c>
      <c r="B27" s="5" t="n">
        <v>17506</v>
      </c>
      <c r="C27" s="5" t="n">
        <v>37821</v>
      </c>
    </row>
    <row r="28">
      <c r="A28" s="3" t="inlineStr">
        <is>
          <t>SUPPLEMENTAL INFORMATION:</t>
        </is>
      </c>
      <c r="B28" s="4" t="inlineStr">
        <is>
          <t xml:space="preserve"> </t>
        </is>
      </c>
      <c r="C28" s="4" t="inlineStr">
        <is>
          <t xml:space="preserve"> </t>
        </is>
      </c>
    </row>
    <row r="29">
      <c r="A29" s="4" t="inlineStr">
        <is>
          <t>Interest paid</t>
        </is>
      </c>
      <c r="B29" s="5" t="n">
        <v>669224</v>
      </c>
      <c r="C29" s="5" t="n">
        <v>639863</v>
      </c>
    </row>
    <row r="30">
      <c r="A30" s="4" t="inlineStr">
        <is>
          <t>Income taxes paid</t>
        </is>
      </c>
      <c r="B30" s="4" t="inlineStr">
        <is>
          <t xml:space="preserve"> </t>
        </is>
      </c>
      <c r="C30" s="5" t="n">
        <v>63707</v>
      </c>
    </row>
    <row r="31">
      <c r="A31" s="3" t="inlineStr">
        <is>
          <t>Non-cash investing and financing transactions:</t>
        </is>
      </c>
      <c r="B31" s="4" t="inlineStr">
        <is>
          <t xml:space="preserve"> </t>
        </is>
      </c>
      <c r="C31" s="4" t="inlineStr">
        <is>
          <t xml:space="preserve"> </t>
        </is>
      </c>
    </row>
    <row r="32">
      <c r="A32" s="4" t="inlineStr">
        <is>
          <t>Acquisitions of assets financed through debt</t>
        </is>
      </c>
      <c r="B32" s="4" t="inlineStr">
        <is>
          <t xml:space="preserve"> </t>
        </is>
      </c>
      <c r="C32" s="6" t="n">
        <v>27396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opa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23, the
Company had not yet achieved profitable operations, had an accumulated deficit of $ 1,680,84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2. Reclassification Certain
reclassifications have been made to the prior years’ financial statements to conform to current year presentation. These reclassifications
had no effect on previously reported results of operations or retained earnings.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Recent
Accounting Standards From
time to time, new accounting pronouncements are issued by the FASB that are adopted by the Company as of the specified effective date.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8:33Z</dcterms:created>
  <dcterms:modified xmlns:dcterms="http://purl.org/dc/terms/" xmlns:xsi="http://www.w3.org/2001/XMLSchema-instance" xsi:type="dcterms:W3CDTF">2023-11-08T21:38:33Z</dcterms:modified>
</cp:coreProperties>
</file>